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 Organization and Summary of" sheetId="6" r:id="rId6"/>
    <s:sheet name="2 - Notes payable" sheetId="7" r:id="rId7"/>
    <s:sheet name="3 - Convertible Notes" sheetId="8" r:id="rId8"/>
    <s:sheet name="4 - Fair Value of Derivative In" sheetId="9" r:id="rId9"/>
    <s:sheet name="5 - Litigation" sheetId="10" r:id="rId10"/>
    <s:sheet name="6 - Commitments" sheetId="11" r:id="rId11"/>
    <s:sheet name="7 - Common Stock" sheetId="12" r:id="rId12"/>
    <s:sheet name="1 - Organization and summary 13" sheetId="13" r:id="rId13"/>
    <s:sheet name="2 - Notes payable (Tables)" sheetId="14" r:id="rId14"/>
    <s:sheet name="3 - Convertible Notes (Tables)" sheetId="15" r:id="rId15"/>
    <s:sheet name="1 - Organization and summary 16" sheetId="16" r:id="rId16"/>
    <s:sheet name="2 - Notes payable (Details)" sheetId="17" r:id="rId17"/>
    <s:sheet name="2 - Notes payable (Details Narr" sheetId="18" r:id="rId18"/>
    <s:sheet name="3 - Convertible Note (Details -" sheetId="19" r:id="rId19"/>
    <s:sheet name="3 - Convertible Note (Details N" sheetId="20" r:id="rId20"/>
    <s:sheet name="4 - Fair Value of Derivative 21" sheetId="21" r:id="rId21"/>
    <s:sheet name="5 - Litigation (Details Narrati" sheetId="22" r:id="rId22"/>
    <s:sheet name="6 - Commitments (Details Narrat" sheetId="23" r:id="rId23"/>
    <s:sheet name="7 - Common Stock (Details Narra" sheetId="24" r:id="rId24"/>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6</t>
  </si>
  <si>
    <t>Aug. 22, 2016</t>
  </si>
  <si>
    <t>Document And Entity Information</t>
  </si>
  <si>
    <t>Entity Registrant Name</t>
  </si>
  <si>
    <t>Lattic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Accounts receivable, net</t>
  </si>
  <si>
    <t>Inventories</t>
  </si>
  <si>
    <t>Costs and gross profit in excess of billings</t>
  </si>
  <si>
    <t>Other current assets</t>
  </si>
  <si>
    <t>Total current assets</t>
  </si>
  <si>
    <t>Property and equipment, net</t>
  </si>
  <si>
    <t>Intangible assets, net</t>
  </si>
  <si>
    <t>Other receivable, net</t>
  </si>
  <si>
    <t>Deposits</t>
  </si>
  <si>
    <t>Total assets</t>
  </si>
  <si>
    <t>Current liabilities:</t>
  </si>
  <si>
    <t>Accounts payable</t>
  </si>
  <si>
    <t>Accrued expenses</t>
  </si>
  <si>
    <t>Accrued settlement</t>
  </si>
  <si>
    <t>Customer advances</t>
  </si>
  <si>
    <t>Capital lease obligation</t>
  </si>
  <si>
    <t>Convertible notes payable, net of debt discount</t>
  </si>
  <si>
    <t>Notes payable - current, net of debt discount</t>
  </si>
  <si>
    <t>Derivative liability</t>
  </si>
  <si>
    <t>Deferred revenue</t>
  </si>
  <si>
    <t>Total current liabilities</t>
  </si>
  <si>
    <t>Long term liabilities:</t>
  </si>
  <si>
    <t>Notes payable - long-term, net of debt discount</t>
  </si>
  <si>
    <t>Total long-term liabilities</t>
  </si>
  <si>
    <t>Total liabilities</t>
  </si>
  <si>
    <t>Shareholders' deficit</t>
  </si>
  <si>
    <t>Preferred stock - $0.01 par value, Series B 1,000,000 shares authorized 1,000,000 issued and outstanding</t>
  </si>
  <si>
    <t>Common stock - $0.01 par value, 200,000,000 authorized, 104,374,388 and 94,741,557 issued and outstanding respectively</t>
  </si>
  <si>
    <t>Common stock subscribed - 11,133,336 and 500,000 shares, respectively</t>
  </si>
  <si>
    <t>Additional paid-in capital</t>
  </si>
  <si>
    <t>Accumulated deficit</t>
  </si>
  <si>
    <t>Accumulated other comprehensive (loss) income</t>
  </si>
  <si>
    <t>Stockholders' Equity before Treasury Stock</t>
  </si>
  <si>
    <t>Stock held in treasury, at cost</t>
  </si>
  <si>
    <t>Total shareholders' deficit</t>
  </si>
  <si>
    <t>Total liabilities and shareholders' deficit</t>
  </si>
  <si>
    <t>CONDENSED CONSOLIDATED BALANCE SHEETS (Parenthetical) - $ / shares</t>
  </si>
  <si>
    <t>Shareholders' equity</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t>
  </si>
  <si>
    <t>CONDENSED CONSOLIDATED STATEMENTS OF OPERATIONS (Unaudited) - USD ($)</t>
  </si>
  <si>
    <t>3 Months Ended</t>
  </si>
  <si>
    <t>Jun. 30, 2015</t>
  </si>
  <si>
    <t>Income Statement [Abstract]</t>
  </si>
  <si>
    <t>Revenue</t>
  </si>
  <si>
    <t>Cost of Revenue</t>
  </si>
  <si>
    <t>Gross Profit</t>
  </si>
  <si>
    <t>Operating expenses:</t>
  </si>
  <si>
    <t>Selling, general and administrative</t>
  </si>
  <si>
    <t>Research and development</t>
  </si>
  <si>
    <t>Total operating expenses</t>
  </si>
  <si>
    <t>Loss from operations</t>
  </si>
  <si>
    <t>Other income (expense):</t>
  </si>
  <si>
    <t>Derivative income (expense)</t>
  </si>
  <si>
    <t>Other income (expense)</t>
  </si>
  <si>
    <t>Write-off of note receivable</t>
  </si>
  <si>
    <t>Interest expense</t>
  </si>
  <si>
    <t>Total other income (expense)</t>
  </si>
  <si>
    <t>Loss before taxes</t>
  </si>
  <si>
    <t>Income taxes</t>
  </si>
  <si>
    <t>Net loss</t>
  </si>
  <si>
    <t>Preferred Stock Dividend</t>
  </si>
  <si>
    <t>Net Loss Available to Common Shareholders</t>
  </si>
  <si>
    <t>Loss per common share - Basic</t>
  </si>
  <si>
    <t>$ (.01)</t>
  </si>
  <si>
    <t>$ (.02)</t>
  </si>
  <si>
    <t>Loss per common share - Diluted</t>
  </si>
  <si>
    <t>Weighted average shares - Basic</t>
  </si>
  <si>
    <t>Weighted average shares - Diluted</t>
  </si>
  <si>
    <t>Comprehensive net loss</t>
  </si>
  <si>
    <t>Foreign currency translation gain (loss)</t>
  </si>
  <si>
    <t>Comprehensive loss</t>
  </si>
  <si>
    <t>CONDENSED CONSOLIDATED STATEMENTS OF CASH FLOWS (Unaudited) - USD ($)</t>
  </si>
  <si>
    <t>Cash flows from operating activities:</t>
  </si>
  <si>
    <t>Net Loss</t>
  </si>
  <si>
    <t>Adjustments to reconcile net loss to net cash used in operating activities:</t>
  </si>
  <si>
    <t>Derivative income</t>
  </si>
  <si>
    <t>Stock issued for services</t>
  </si>
  <si>
    <t>Amortization of intangible assets</t>
  </si>
  <si>
    <t>Amortization of debt discount</t>
  </si>
  <si>
    <t>Bad debt expense</t>
  </si>
  <si>
    <t>Share-based compensation</t>
  </si>
  <si>
    <t>Depreciation</t>
  </si>
  <si>
    <t>(Increase) decrease in:</t>
  </si>
  <si>
    <t>Accounts receivable</t>
  </si>
  <si>
    <t>Costs in excess of billings</t>
  </si>
  <si>
    <t>Increase (decrease) in:</t>
  </si>
  <si>
    <t>Accounts payable and accrued liabilities</t>
  </si>
  <si>
    <t>Total adjustments</t>
  </si>
  <si>
    <t>Net cash used in operating activities</t>
  </si>
  <si>
    <t>Cash flows from investing activities:</t>
  </si>
  <si>
    <t>Principal payments received on note receivable</t>
  </si>
  <si>
    <t>Purchase of equipment</t>
  </si>
  <si>
    <t>Net cash (used in) provided by investing activities</t>
  </si>
  <si>
    <t>Cash flows from financing activities:</t>
  </si>
  <si>
    <t>Cash paid for financing fees</t>
  </si>
  <si>
    <t>Payments on capital lease</t>
  </si>
  <si>
    <t>Payments on notes payable</t>
  </si>
  <si>
    <t>Proceeds from common stock subscribed</t>
  </si>
  <si>
    <t>Proceeds from issuance of common stock</t>
  </si>
  <si>
    <t>Stock issuance costs</t>
  </si>
  <si>
    <t>Proceeds from notes payable</t>
  </si>
  <si>
    <t>Proceeds from convertible notes payable</t>
  </si>
  <si>
    <t>Net cash provided by financing activities</t>
  </si>
  <si>
    <t>Effect of exchange rate changes on cash</t>
  </si>
  <si>
    <t>Net (decrease) increase in cash and cash equivalents</t>
  </si>
  <si>
    <t>Cash and cash equivalents - beginning of period</t>
  </si>
  <si>
    <t>Cash and cash equivalents - end of period</t>
  </si>
  <si>
    <t>Supplemental cash flow information</t>
  </si>
  <si>
    <t>Interest paid in cash</t>
  </si>
  <si>
    <t>Summary of non-cash investing and financing activities</t>
  </si>
  <si>
    <t>Dividends declared but not paid</t>
  </si>
  <si>
    <t>Conversion of accrued settlement to note payable</t>
  </si>
  <si>
    <t>Recognition of original issue discount</t>
  </si>
  <si>
    <t>Common stock issued as prepayment for services</t>
  </si>
  <si>
    <t>Common stock issued for deferred financing fees</t>
  </si>
  <si>
    <t>Stock issued for debt discount</t>
  </si>
  <si>
    <t>Equipment purchased with a capital lease</t>
  </si>
  <si>
    <t>Equipment purchased with a note payable</t>
  </si>
  <si>
    <t>1 - Organization and Summary of Significant Accounting Policies</t>
  </si>
  <si>
    <t>Organization, Consolidation and Presentation of Financial Statements [Abstract]</t>
  </si>
  <si>
    <t>Organization and summary of significant accounting policies</t>
  </si>
  <si>
    <t>a) Organization 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owned 100% of the shares of CLR Group Limited. (CLR), a government contractor. Together, the SMEI,
RTI and CLR acquisitions formed our federal government services business unit, Lattice Government Services (LGS).
Through 2012 we operated in two segments, our federal government services unit and our telecommunication services business. 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a prime contractor or as a subcontractor to another prime contractor. On April 2, 2013,
we entered an Asset Purchase Agreement (Purchase Agreement) with Blackwatch International, Inc. (Blackwatch),
a Virginia corporation, pursuant to which we sold the assets of LGS for approximately $1.2 million. These assets essentially comprised
our federal government services segment operations. On November 1,
2013, the Company purchased certain assets of Innovisit, LLC. The acquired assets mainly included: awarded contracts, customer
lists, and its intellectual property rights to video visitation software assets. Under the agreement, the workforce and operating
infrastructure supporting Innovisits business operations have been transferred to Lattice, including but not limited to
certain employees, and leases. This acquisition complemented the product offering of our telecom services business. In 2013, the
Company established a wholly owned subsidiary, Lattice Communications Inc., to enable us to operate in Canada. During 2014, we
started operating a call center and collecting fee income for processing prepaid deposits for a large Canadian telecom provider
which operates Lattice technology systems to provide call provisioning services to correctional facilities located in Canada. b) Basis of
Presentation / Going Concern As disclosed
in Note 3 to the condensed consolidated financial statements, the Company adopted Accounting Standards Update (ASU)
2015-03, Interest-Imputation of Interest (Subtopic 835-30): Simplifying the Presentation of Debt Issuance Costs, during
the first quarter of 2016. In accordance with the guidance, $115,000 of unamortized debt issuance costs, associated with the Companys
convertible notes payable, were reclassified from other current assets, as previously reported on the consolidated balance sheet
as of December 31, 2015, to convertible notes payable, net of debt discount. At June 30,
2016, our working capital deficiency was approximately $7,114,000 compared to a working capital deficiency of approximately $7,059,000
at December 31, 2015. Cash from operations and available capacity on current credit facilities are insufficient to cover liabilities
currently due and the liabilities which will mature over the next twelve months. Additionally, we are extended on payables with
trade creditors. We have several payment arrangements in place but face continuing pressures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is currently seeking financing. To address this objective and
to address short term liquidity needs, Lattice raised $600,000 during the quarter ended June 30, 2016 through the private placement
of restricted common stock and is currently seeking additional funding. There is no assurance, however, that we will succeed in
raising the financing needed to provide for all of our liquidity needs. In the event we fail to obtain the additional capital
needed and/or restructure our existing debts with current creditors, we may be required to curtail our operations significantly. The condensed
consolidated financial statements have been prepared in conformity with accounting principles generally accepted in the United
States of America (GAAP) and the requirements of the Securities and Exchange Commission (SEC). The condensed consolidated balance sheet at December 31, 2015 was derived
from audited financial statements but does not include all disclosures required by accounting principles generally accepted in
the United States of America. c) Interim Condensed Consolidated
Financial Statements The condensed
consolidated financial statements for the three and six months ended June 30, 2016 are unaudited. In the opinion of management,
such condensed consolidated financial statements include all adjustments (consisting of normal recurring accruals) necessary for
the fair representation of the consolidated financial position and the consolidated results of operations. The consolidated results
of operations for the periods presented are not necessarily indicative of the results to be expected for the full year. The interim
condensed consolidated financial statements should be read in conjunction with the audited consolidated financial statements for
the year end December 31, 2015 appearing in Form 10-K filed on April 14, 2016. d) Principles of Consolidation The condensed
consolidated financial statements include the accounts of the Company and all of its subsidiaries in which a controlling interest
is maintained. All significant inter-company accounts and transactions have been eliminated in consolidation. e) Use of
Estimates 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 f) Fair Value
Disclosures 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 The carrying
values of the Companys long-term debts approximates their fair values based upon a comparison of the interest rates and
terms of such debt to the rates and terms of debt currently available to the Company. g) Cash and
Cash Equivalents The Company maintains
its cash balances with various financial institutions. Balance at various times during the year may exceed Federal Deposit Insurance
Corporation limits. h) Inventories Inventories are
stated at the lower of cost or market, with cost determined on a first-in, first-out basis. i) Revenue
Recognition Revenue is recognized
when all significant contractual obligations have been satisfied and collection of the resulting receivable is reasonably assured.
Revenue from product sales is recognized when the goods are shipped and title passes to the customer. Direct Call
Provisioning Services: 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 Wholesaled
Technology: We sell telephony
systems with embedded proprietary software to other service providers. We recognize revenue when the equipment is shipped to the
customer. Breakage: In compliance
with regulatory tariffs, we recognize as income prepaid deposits which have aged beyond six to nine months and the customer has
not requested a refund of the unused deposit. Prepaid Cards: We also sell
prepaid phone cards to end user facilities on a wholesale basis. We recognize revenue on prepaid phone cards when they are either
shipped or emailed to customer end user facilities. Software Maintenance: We offer software
maintenance and support contracts to customers who purchase our technology systems. These are unbundled and invoiced separately
and revenue is recognized ratably over the life of the contract. Revenue Recognition
for Construction Projects: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 Software and
Software License Sales The Company recognizes
revenue when a fixed fee order has been received and delivery has occurred to the customer. The Company assesses whether the fee
is fixed or determinable and free of contingencies based upon signed agreements received from the customer confirming terms of
the transaction. Software and licenses are delivered electronically to the customer. Revenue attributable to software licenses
sold with extended payment terms in excess of twelve months are recognized ratably over the payment term. j) Share-Based
Payments On January 1,
2006, the Company adopted the fair value recognition provisions of Financial Accounting Standards Board Accounting Standards Codification
718-10, Accounting for Share-based payment For purposes
of estimating fair value of stock options, we use the Black-Scholes-Merton valuation technique. At June 30, 2016, there was $104,471
of total unrecognized compensation cost related to unvested share-based compensation awards granted under the equity compensation
plans which do not include the effect of future grants of equity compensation, if any. This amount will be amortized over the
remaining vesting periods of the grants. k) Depreciation,
Amortization and Long-Lived Assets: Long-lived assets
include:
· Property,
plant and equipment - These assets are recorded at original cost. The Company depreciates the cost evenly over the assets
estimated useful lives. For tax purposes, accelerated depreciation methods are used as allowed by tax laws.
· 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The Company reviews all long-lived assets for impairment. When necessary, charges are recorded for impairments of long-lived assets
for the amount by which the fair value is less than the carrying value of these assets. l) Fair Value
of Financial Instruments In accordance
with FASB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Unobservable inputs reflect assumptions about the inputs market participants would
use in pricing the asset or liability developed based on the best information available in the circumstances. The fair value hierarchy
is categorized into three levels based on the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June 30,
2016 and December 31, 2015, the derivative liability amounted to $37,511 and $30,154. In accordance with the accounting standards
the Company determined that the carrying value of these derivatives approximated the fair value using the level 3 inputs. m) Derivative
Financial Instruments and Registration Payment Arrangements Derivative
financial instruments, as defined in Financial Accounting Standard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4 for additional information. 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 n) Segment
Reporting 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d in one segment during the three months ended
June 30, 2016 and 2015 (Telecom services). o) Basic and
Diluted Income (Loss) Per Common Share 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9 million shares at June 30, 2016. p) Recent
Accounting Pronouncements 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of the new standards. 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See Note 3 for the impact of this adoption.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Management does
not believe there would have been a material effect on the accompanying financial statements had any other recently issued, but
not yet effective, accounting standards been adopted in the current period.</t>
  </si>
  <si>
    <t>2 - Notes payable</t>
  </si>
  <si>
    <t>Debt Disclosure [Abstract]</t>
  </si>
  <si>
    <t>Notes payable</t>
  </si>
  <si>
    <t>Notes payable
consists of the following as of June 30, 2016 and December 31, 2015:
June
30, December
31,
Bank line of credit (a) $  $ 
Notes payable to shareholder/former director (b) 192,048 192,048
Notes payable (c) 4,131,368 1,656,996
Note payable, Innovisit (d) 12,734 27,734
Total notes payable 4,336,150 1,876,778
Less current maturities (2,792,781 ) (1,806,981 )
Long term debt $ 1,543,369 $ 69,797 (a) Bank Line of Credit On July 17, 2009,
the Company and its wholly owned subsidiary, Lattice Government Services (formally RTI), entered into a Financing
and Security Agreement (the Action Agreement) with Action Capital Corporation (Action Capital). 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is obligated to pay Action Capital interest
on the advances outstanding under the Action Agreement equal to the prime rate in effect on the last business day of the prior
month plus 1%. In addition, the Company is obligated to pay a monthly fee to Action Capital equal to 0.75% of the total outstanding
balance at the end of each month. The outstanding
balance owed on the line at June 30, 2016 and December 31, 2015 was $0 and $0 respectively. If the credit facility is drawn upon,
the interest rate would be 13.25%. (b) Notes
Payable to Shareholder/Former Director There are two
notes outstanding with a former director. The first note
bears interest at 21.5% per annum. During December 2010, the note was amended to flat monthly payments of $6,000 until maturity,
December 31, 2013, at which time any remaining interest and principal was to be paid. This note had an outstanding principal balance
of $24,048 as of June 30, 2016 and December 31, 2015, respectively. The Company is in arrears on interest payments that were due
but has accrued the interest on the note. The holder has not as of the date of this filing invoked his rights under the default
provisions of the note related to the past due principal and interest payments. The second note
is dated October 14, 2011 has a face value of $168,000, of which the Company received $151,200 in net proceeds during October 2011.
The discount of $16,800 was amortized to interest expense over the term of the note. The note carries an annual interest rate
of 10% payable quarterly at the rate of $4,200 per quarter. The entire principal on the note of $168,000 was due at maturity on
October 14, 2014. This note had an outstanding principal balance of $168,000 as of June 30, 2016 and December 31, 2015, respectively.
The Company is in arrears on interest payments that were due but has accrued the interest on the note. The holder has not as of
the date of this filing invoked his rights under the default provisions of the note related to the past due principal and interest
payments. (c) Notes Payable On June 11, 2010,
Lattice closed on a note payable for $1,250,000. The net proceeds to the Company were $1,100,000. The $150,000 difference between
the face amount of the note and proceeds received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and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During 2014 the Company paid $100,000 each in April and July
reducing the principal on this note to $781,655 as of December 31, 2014. As of June 30, 2016 and December 31, 2015, there was
$781,655 of unpaid principal remaining on this note. As of the date of this filing, the Company is currently in violation under
terms of the note agreement requiring principal due at the October 31, 2012 maturity date. The Company is current with quarterly
interest payments. The holder has not as of the date of this filing invoked his rights under the default provisions of the note. During the quarter
ended June 30, 2011, we issued a two year promissory note payable for $200,000 to a shareholder of the Company. The note bears
interest of 12% per year. The Company wa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As of June 30, 2016 and December 31, 2015,
there was $200,000 of unpaid principal remaining on this note. The holder has not as of the date of this filing invoked his rights
under the default provisions of the note. On January 23,
2012, we issued several promissory notes to private investors with face values totaling $198,000. The proceeds from the notes
totaled $175,000. The discount of $23,000 has been recorded as a deferred financing fee and amortized over the life of the note.
The notes bear interest of 12% per year. The Company is required to pay interest quarterly on a calendar basis starting with a
pro-rata interest payment on June 30, 2012. During the quarter ended June 30, 2014, the Company paid in cash the principal owed
on two of the notes totaling $113,636 leaving a remaining principal balance owed of $84,364 as of June 30, 2016 and December 31,
2015. On January 23, 2014 the maturity date, the principal amounts of the notes were due along with any unpaid and accrued interest.
As a result, Company is not in compliance with the terms of the note. The holder has not as of the date of this filing invoked
his rights under the default provisions of the note. During
November 2015, the Company issued a secured bridge note to an investor for $580,000, with an original due date of May 2,
2016, for which $355,174 of net proceeds were received. Of the $580,000; $58,000 was an original issue discount, $29,000 was
used for placement fees and legal expenses and $137,826 was used to pay the remaining principal and accrued interest
outstanding on the March 2015 note. In addition, the Company issued 1,862,500 shares of common stock ($55,875 based on the
closing price of the stock on the date of closing) to the Lender. The original issue discount, the value of the 1,862,500
shares and the placement and legal fees were recorded as a debt discount. The debt discount associated with the origination
of the note was amortized in full as of May 2, 2016 using the effective interest method. The carrying balance of this note at
May 2, 2016 was $600,000. On April 27, 2016, the maturity date of this note was extended from May 2, 2016 to July 2, 2016. As
consideration, the Company agreed to increase the original issue discount of the note by $20,000, thereby increasing the
principal balance to $600,000, and to issue 1,000,000 common shares at a fair value of $80,000 to the investor. The original
issue discount and the value of the 1,000,000 shares were recorded as a debt discount. On June 30, 2016, the maturity date of
this note was extended from July 2, 2016 to November 2, 2016. As consideration, the Company agreed to increase the original
issue discount of the note by $20,000, thereby increasing the principal balance to $620,000, and to issue 2,000,000 common
shares at a fair value of $120,000 to the investor. The original issue discount and the value of the 2,000,000 shares were
recorded as a debt discount. The unamortized debt discount at June 30, 2016 was $140,000. The carrying value of this note at
June 30, 2016 was $480,000. During June 2015,
we closed on an equipment loan of $67,275 with Royal Bank America Leasing, L.P. The loan is payable monthly at $2,136 per month
over a 36 month term with the last payment due in May 2018. The principal balance on this loan as of June 30, 2016 and December
31, 2015 was $44,715 and $53,454 respectively. During October
2015, we closed on an equipment loan of $61,783 with Royal Bank America Leasing, L.P. The loan is payable monthly at $1,941 per
month over a 36 month term with the last payment due in September 2018. The principal balance on this loan as of June 30, 2016
and December 31, 2015 was $45,009 and $56,831 respectively. On February 25,
2016, the Company issued to an investor a promissory note in the aggregate principal amount $375,000 and received $353,000 in
gross proceeds (equivalent to a 5% original issue discount of $18,750 and other closing fees of $3,065) (the "Loan").
Additionally, the Company issued 600,000 shares of its common stock to the investor at a fair value of $24,000. The Loan was secured
by a first priority security interest in certain of the Company's components and work-in progress. The loan was re-paid in full
during May 2016. On April 29, 2016, Lattice entered into a settlement agreement with Global Tel*Link Corporation (GTL)
for $2,745,625 related to past due general unsecured (on-demand) liabilities. Per the settlement agreement, Lattice converted
the on-demand liability to a promissory note for $2,745,625 carrying an 8% annual interest rate with principal payments due as
follows: $250,000 within five business days of the date of the settlement agreement leaving a remaining principal balance owed
of $2,495,625, of which, $250,000 will be payable in (7) quarterly principal payments starting July 31, 2016 with any remaining
principal balance due under the note by April 30, 2018. The obligations under the promissory note are secured by all of the Companys
assets pursuant to the terms of a Security Agreement (subject to pre-existing liens). The principal balance outstanding on this
loan as of June 30, 2016 was $2,495,615. Lattice did not make the $299,913 payment due on July 31, 2016, and agreed with GTL to
extend the payment due date to August 31, 2016. Lattice made the payment on August 31, 2016. (d) Note Payable  Innovisit In conjunction
with the purchase of intellectual property and certain other assets of Innovisit on November 1, 2013, Lattice issued a promissory
note for $590,000 to Icotech LLC, the owner of Innovisit. Lattice agreed to pay to Icotech; (a) $250,000 on November 30, 2013,
(b) four payments of $60,000 on each of January 1, 2014, April 30, 2014, July 31, 2014, and October 31, 2014, and (c) final payment
of $100,000 on January 31, 2015. The note bears no interest on the unpaid principal amount and is secured with the intellectual
property acquired. In 2016, the Company made cash payments on this note totaling $15,000 leaving $12,734 outstanding as of June
30, 2016, compared to an outstanding balance of $27,734 at December 31, 2015.</t>
  </si>
  <si>
    <t>3 - Convertible Notes</t>
  </si>
  <si>
    <t>Convertible Notes Payable [Abstract]</t>
  </si>
  <si>
    <t>Convertible Notes</t>
  </si>
  <si>
    <t xml:space="preserve">On May 30, 2014,
the Company entered into a Note Purchase and Security Agreement with Lattice Funding, LLC (Lender), a Pennsylvania
limited liability company affiliated with Cantone Asset Management, LLC. The Company delivered a secured promissory note (the
LF1 Note) in the principal sum of $1,500,000, bearing interest at 8% per annum and maturing on May 15, 2017. Interest
on the LF1 Note is payable quarterly. The outstanding principal may be converted into restricted common stock. The Company also
executed UCC financing statements, securing the LF1 Note with proceeds of certain agreements. Each $10,000
of LF1 Note principal is convertible into 75,000 common shares at an exercise price of $0.133333 per share any time after November
30, 2014, to be adjusted for splits, reorganizations, stock dividends and similar corporate events (anti-dilution provisions).
If the market price of Lattice common stock equals or exceeds twice the exercise price and certain other conditions are met, the
Company may call the Note at face value for the purpose of forcing conversion of the balance of the LF1 Note into common stock. The LF1 Note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ed to be accounted for as a derivative liability. The initial fair value at May 30,
2014 of the embedded conversion feature was estimated at $1,223,923 and recorded as a derivative liability, resulting in a net
carrying value of the note at May 30, 2014 of $276,077 ($1,500,000 face value less $1,223,923 debt discount). On November 2, 2015
the derivative was valued at $218,819. The debt discount was amortized using the effective interest method and was $956,090 at
November 2, 2015. The fair value of the embedded conversion feature was estimated at the end of each quarterly reporting period
using the Monte Carlo model. On November
2, 2015, the Company issued 5,000,000 shares of its common stock to Lender to amend the promissory note issued to it in May 2015
to eliminate certain anti-dilution provisions. Based on managements review, the accounting for debt extinguishment applied.
In accordance with the accounting for debt extinguishment, the Company wrote-off the unamortized debt discount of $929,177 and
unamortized deferred finance fees relating to this note of $172,222. These charges were offset by the difference of the carrying
value of the associated embedded derivative liability of $218,819 and the fair value of $150,000 for the 5,000,000 shares issued
resulting in a net gain of $68,819. The net of these three items resulted in a loss on extinguishment of debt of $1,032,580 in
2015. On May 13,
2015, the Company entered into a Note Purchase and Security Agreement with the Lender. The Company delivered a secured promissory
note (the LF2 Note) in the principal sum of $908,000, bearing interest at 8% per annum and maturing on April 30,
2020. Interest on the LF2 Note is payable quarterly. The Lender has the right to convert the principal amount of the note into
conversion shares at any time before maturity at a price of $0.15, to be adjusted for splits, reorganizations, stock dividends
and similar corporate events (anti-dilution provisions). The Company cannot prepay the amount due. The Company also executed UCC
financing statements, securing the LF2 Note with proceeds of certain agreements. Each $1,000
of LF2 Note principal is convertible into common shares at a conversion price of $0.15, to be adjusted for splits, reorganizations,
stock dividends and similar corporate events (anti-dilutive provisions). If the market price of Lattice common stock equals or
exceeds twice the exercise price and certain other conditions are met, the Company may call the note at face value for the purpose
of forcing conversion of the balance of the note in common stock. The LF2 Note
Purchase and Security Agreement contains a provision that for every $1,000 borrowed, the Company would need to issue 2,500 common
shares to holder. The Company borrowed $908,000 on the note and issued 2,875,333 shares valued at $0.07 per share based on the
closing price the day of the borrowings. This resulted in a debt discount of $355,633, which is being amortized over the life
of the loan using the effective interest method. Amortization expense of the debt discount was $15,146 in the current period. The LF2 convertible note consists
of the following at June 30, 2016:
June
30, 2016
Principal $ 908,000
Discount (355,633 )
Accumulated amortization of discount 68,295
Total $ 620,662 During the first
quarter of 2016, the Company adopted ASU 2015-03, Interest-Imputation of Interest (Subtopic 835-30): Simplifying the Presentation
of Debt Issuance Costs, In accordance with the guidance, $115,000 of unamortized debt issuance costs, associated with the
Companys convertible notes payable, were reclassified from other current assets, as previously reported on the consolidated
balance sheet as of December 31, 2015, to convertible notes payable, net of debt discount. </t>
  </si>
  <si>
    <t>4 - Fair Value of Derivative Instruments</t>
  </si>
  <si>
    <t>Fair Value Disclosures [Abstract]</t>
  </si>
  <si>
    <t>Fair Value of Derivative Instruments</t>
  </si>
  <si>
    <t>The condensed
consolidated balance sheet caption derivative liability includes warrants. The warrants were issued in connection with the 2005
Laurus Financing Arrangement, and the 2006 Omnibus Amendment and Waiver Agreement with Laurus. These derivative financial instruments
are indexed to an aggregate of 758,333 shares of the Companys common stock as of June 30, 2016 and December 31, 2015, and
are carried at fair value. The balance at June 30, 2016 was $37,511 compared to $30,154 at December 31, 2015. The valuation
of the derivative warrant liability is determined using a Black-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June 30, 2016 included the June 30, 2016 publicly traded stock price of the Company of $0.05,
the conversion or strike price of $0.10 per the agreement, a historical volatility factor of 212.94%, a risk free rate of 1.15%
and remaining life 6.22 years.</t>
  </si>
  <si>
    <t>5 - Litigation</t>
  </si>
  <si>
    <t>Commitments and Contingencies Disclosure [Abstract]</t>
  </si>
  <si>
    <t>Litigation</t>
  </si>
  <si>
    <t>On June 26, 2015, Global Tel*Link
Corporation (GTL) filed an arbitration claim against us with JAMS pursuant to a Master Services Agreement between,
dated December 31, 2008 (the MSA). GTL alleged that we breached the MSA by failing to pay them commissions pursuant
to the MSA and that we owed them approximately $2.9 million, including interest. We filed a reply to the claim on July 24, 2015.
On April 29, 2016, we and GTL entered into a settlement agreement pursuant to which:
· we agreed to pay GTL $250,000 within five business
days of the date of the settlement agreement;
· we issued a confession of judgment promissory
note in the aggregate principal amount of $2,495,625 (see Note 2); and
· we entered into a Teaming Agreement with GTL. The obligations
under the promissory note are secured by all of the Companys assets pursuant to the terms of a Security Agreement (subject
to pre-existing liens). Except as disclosed
above, we are not a party to any pending legal proceeding, nor is our property the subject of a pending legal proceeding, that
is not in the ordinary course of business or otherwise material to the financial condition of our business. None of our directors,
officers or affiliates is involved in a proceeding adverse to our business or has a material interest adverse to our business.</t>
  </si>
  <si>
    <t>6 - Commitments</t>
  </si>
  <si>
    <t>Commitments</t>
  </si>
  <si>
    <t>(a) Operating
Leases The Company leases
its office, sales and manufacturing facilities under non-cancelable operating leases with varying terms expiring through 2016.
The leases generally provide that the Company pay the taxes, maintenance and insurance expenses related to the leased assets.
The lease expired in May 2016. The Company is currently on a month to month lease basis on the same terms until an extension is
finalized. There are no
future minimum lease commitments at June 30, 2016. Total rent expense was $23,901 for
the six months ended June 30, 2016 compared to $22,249 in the prior year period. (b) Capital lease During May 2015,
we entered into a capital lease financing obligation with Marlin Leasing Corporation in the amount of $14,585 which bears interest
at 13% and is payable monthly over a 3 year term at $497 per month. The lease includes an end of term purchase option of
$1.00. The outstanding principal balance on this lease at June 30, 2016 was $9,572.</t>
  </si>
  <si>
    <t>7 - Common Stock</t>
  </si>
  <si>
    <t>Equity [Abstract]</t>
  </si>
  <si>
    <t>Common Stock</t>
  </si>
  <si>
    <t>On
April 22, 2016, Lattice sold an aggregate of 10,633,336 subscriptions for shares of its common stock to accredited investors for
aggregate gross proceeds of $382,800. In connection with the sale of the shares, the Company paid a placement agent fee of $19,140
and issued 319,000 warrants at a fair value of $21,666. The warrants were valued using the Black Scholes Merton model. Significant
assumptions used included the publicly traded stock price at the date of the agreement, the conversion or strike price of $0.06
per the agreement, a historical volatility factor of 246.45%, a risk-free rate of 1.37% and a term of 3 years per the agreement. On
April 27, 2016, the maturity date of the $580,000 bridge note was extended from May 2, 2016 to July 2, 2016. As consideration,
the Company agreed to increase the original issue discount of the note by $20,000 thereby increasing the principal balance to
$600,000 and issued 1,000,000 common shares to the investor at a fair value of $80,000. On
May 23, 2016, Lattice sold an aggregate of 6,033,333 shares of its common stock to accredited investors for aggregate gross proceeds
of $382,800. In connection with the sale of the shares, the Company paid a placement agent fee of $10,860 and issued 181,000 warrants
at a fair value of $10,501. The warrants were valued using the Black Scholes Merton model. Significant assumptions used included
the publicly traded stock price at the date of the agreement, the conversion or strike price of $0.06 per the agreement, a historical
volatility factor of 245.18%, a risk-free rate of 1.38% and a term of 3 years per the agreement. On
June 30, 2016, the maturity date of the $580,000 bridge note (which was increased to $600,000 pursuant to the April 27,2016 extension)
was extended from July 2, 2016 to November 2, 2016. As consideration, the Company agreed to increase the original issue discount
of the note by $20,000 thereby increasing the principal balance to $620,000 and to issue 2,000,000 common shares to the investor
at a fair value of $120,000.</t>
  </si>
  <si>
    <t>1 - Organization and summary of significant accounting policies (Policies)</t>
  </si>
  <si>
    <t>Organization And Summary Of Significant Accounting Policies Policies</t>
  </si>
  <si>
    <t>Organization</t>
  </si>
  <si>
    <t>a) Organization 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owned 100% of the shares of CLR Group Limited. (CLR), a government contractor. Together, the SMEI,
RTI and CLR acquisitions formed our federal government services business unit, Lattice Government Services (LGS).
Through 2012 we operated in two segments, our federal government services unit and our telecommunication services business. 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a prime contractor or as a subcontractor to another prime contractor. On April 2, 2013,
we entered an Asset Purchase Agreement (Purchase Agreement) with Blackwatch International, Inc. (Blackwatch),
a Virginia corporation, pursuant to which we sold the assets of LGS for approximately $1.2 million. These assets essentially comprised
our federal government services segment operations. On November 1,
2013, the Company purchased certain assets of Innovisit, LLC. The acquired assets mainly included: awarded contracts, customer
lists, and its intellectual property rights to video visitation software assets. Under the agreement, the workforce and operating
infrastructure supporting Innovisits business operations have been transferred to Lattice, including but not limited to
certain employees, and leases. This acquisition complemented the product offering of our telecom services business. In 2013, the
Company established a wholly owned subsidiary, Lattice Communications Inc., to enable us to operate in Canada. During 2014, we
started operating a call center and collecting fee income for processing prepaid deposits for a large Canadian telecom provider
which operates Lattice technology systems to provide call provisioning services to correctional facilities located in Canada.</t>
  </si>
  <si>
    <t>Basis of Presentation Going Concern</t>
  </si>
  <si>
    <t xml:space="preserve"> b) Basis of
Presentation / Going Concern As disclosed
in Note 3 to the condensed consolidated financial statements, the Company adopted Accounting Standards Update (ASU)
2015-03, Interest-Imputation of Interest (Subtopic 835-30): Simplifying the Presentation of Debt Issuance Costs, during
the first quarter of 2016. In accordance with the guidance, $115,000 of unamortized debt issuance costs, associated with the Companys
convertible notes payable, were reclassified from other current assets, as previously reported on the consolidated balance sheet
as of December 31, 2015, to convertible notes payable, net of debt discount. At June
30, 2016, our working capital deficiency was approximately $7,114,000 compared to a working capital deficiency of
approximately $7,059,000 at December 31, 2015. Cash from operations and available capacity on current credit facilities are
insufficient to cover liabilities currently due and the liabilities which will mature over the next twelve months.
Additionally, we are extended on payables with trade creditors. We have several payment arrangements in place but face
continuing pressures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is currently seeking
financing. To address this objective and to address short term liquidity
needs, Lattice raised $600,000 during the quarter ended June 30, 2016 through the private placement of restricted common
stock and is currently seeking additional funding. There is no assurance, however, that we will succeed in raising the
financing needed to provide for all of our liquidity needs. In the event we fail to obtain the additional capital needed
and/or restructure our existing debts with current creditors, we may be required to curtail our operations
significantly. The condensed
consolidated financial statements have been prepared in conformity with accounting principles generally accepted in the United
States of America (GAAP) and the requirements of the Securities and Exchange Commission (SEC). The condensed consolidated balance sheet at December 31, 2015 was derived
from audited financial statements but does not include all disclosures required by accounting principles generally accepted in
the United States of America.</t>
  </si>
  <si>
    <t>Interim Condensed Financial Statements</t>
  </si>
  <si>
    <t>c) Interim Condensed Consolidated
Financial Statements The condensed
consolidated financial statements for the three and six months ended June 30, 2016 are unaudited. In the opinion of management,
such condensed consolidated financial statements include all adjustments (consisting of normal recurring accruals) necessary for
the fair representation of the consolidated financial position and the consolidated results of operations. The consolidated results
of operations for the periods presented are not necessarily indicative of the results to be expected for the full year. The interim
condensed consolidated financial statements should be read in conjunction with the audited consolidated financial statements for
the year end December 31, 2015 appearing in Form 10-K filed on April 14, 2016.</t>
  </si>
  <si>
    <t>Principles of Consolidation</t>
  </si>
  <si>
    <t>d) Principles of Consolidation The condensed
consolidated financial statements include the accounts of the Company and all of its subsidiaries in which a controlling interest
is maintained. All significant inter-company accounts and transactions have been eliminated in consolidation.</t>
  </si>
  <si>
    <t>Use of Estimates</t>
  </si>
  <si>
    <t>e) Use of
Estimates 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t>
  </si>
  <si>
    <t>Fair Value Disclosures</t>
  </si>
  <si>
    <t>f) Fair Value
Disclosures 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 The carrying
values of the Companys long-term debts approximates their fair values based upon a comparison of the interest rates and
terms of such debt to the rates and terms of debt currently available to the Company.</t>
  </si>
  <si>
    <t>Cash and Cash Equivalents</t>
  </si>
  <si>
    <t>g) Cash and
Cash Equivalents The Company maintains
its cash balances with various financial institutions. Balance at various times during the year may exceed Federal Deposit Insurance
Corporation limits.</t>
  </si>
  <si>
    <t>h) Inventories Inventories are
stated at the lower of cost or market, with cost determined on a first-in, first-out basis.</t>
  </si>
  <si>
    <t>Revenue Recognition</t>
  </si>
  <si>
    <t>i) Revenue
Recognition Revenue is recognized
when all significant contractual obligations have been satisfied and collection of the resulting receivable is reasonably assured.
Revenue from product sales is recognized when the goods are shipped and title passes to the customer. Direct Call
Provisioning Services: 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 Wholesaled
Technology: We sell telephony
systems with embedded proprietary software to other service providers. We recognize revenue when the equipment is shipped to the
customer. Breakage: In compliance
with regulatory tariffs, we recognize as income prepaid deposits which have aged beyond six to nine months and the customer has
not requested a refund of the unused deposit. Prepaid Cards: We also sell
prepaid phone cards to end user facilities on a wholesale basis. We recognize revenue on prepaid phone cards when they are either
shipped or emailed to customer end user facilities. Software Maintenance: We offer software
maintenance and support contracts to customers who purchase our technology systems. These are unbundled and invoiced separately
and revenue is recognized ratably over the life of the contract. Revenue Recognition
for Construction Projects: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 Software and
Software License Sales The Company recognizes
revenue when a fixed fee order has been received and delivery has occurred to the customer. The Company assesses whether the fee
is fixed or determinable and free of contingencies based upon signed agreements received from the customer confirming terms of
the transaction. Software and licenses are delivered electronically to the customer. Revenue attributable to software licenses
sold with extended payment terms in excess of twelve months are recognized ratably over the payment term.</t>
  </si>
  <si>
    <t>Share-based payments</t>
  </si>
  <si>
    <t>j) Share-Based
Payments On January 1,
2006, the Company adopted the fair value recognition provisions of Financial Accounting Standards Board Accounting Standards Codification
718-10, Accounting for Share-based payment For purposes
of estimating fair value of stock options, we use the Black-Scholes-Merton valuation technique. At June 30, 2016, there was $104,471
of total unrecognized compensation cost related to unvested share-based compensation awards granted under the equity compensation
plans which do not include the effect of future grants of equity compensation, if any. This amount will be amortized over the
remaining vesting periods of the grants.</t>
  </si>
  <si>
    <t>Depreciation, amortization and long-lived assets</t>
  </si>
  <si>
    <t>k) Depreciation,
Amortization and Long-Lived Assets: Long-lived assets
include:
· Property,
plant and equipment - These assets are recorded at original cost. The Company depreciates the cost evenly over the assets
estimated useful lives. For tax purposes, accelerated depreciation methods are used as allowed by tax laws.
· 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The Company reviews all long-lived assets for impairment. When necessary, charges are recorded for impairments of long-lived assets
for the amount by which the fair value is less than the carrying value of these assets.</t>
  </si>
  <si>
    <t>Fair Value of Financial Instruments</t>
  </si>
  <si>
    <t>l) Fair Value
of Financial Instruments In accordance
with FASB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Unobservable inputs reflect assumptions about the inputs market participants would
use in pricing the asset or liability developed based on the best information available in the circumstances. The fair value hierarchy
is categorized into three levels based on the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June 30,
2016 and December 31, 2015, the derivative liability amounted to $37,511 and $30,154. In accordance with the accounting standards
the Company determined that the carrying value of these derivatives approximated the fair value using the level 3 inputs.</t>
  </si>
  <si>
    <t>Derivative Financial Instruments and Registration Payment Arrangements</t>
  </si>
  <si>
    <t>m) Derivative
Financial Instruments and Registration Payment Arrangements Derivative
financial instruments, as defined in Financial Accounting Standard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4 for additional information. 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Segment Reporting</t>
  </si>
  <si>
    <t>n) Segment
Reporting 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d in one segment during the three months ended
June 30, 2016 and 2015 (Telecom services).</t>
  </si>
  <si>
    <t>Basic and diluted income (loss) per common share</t>
  </si>
  <si>
    <t>o) Basic and
Diluted Income (Loss) Per Common Share 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9 million shares at June 30, 2016.</t>
  </si>
  <si>
    <t>Recent accounting pronouncements</t>
  </si>
  <si>
    <t>p) Recent
Accounting Pronouncements In July 2015,
the FASB issued ASU No. 2015-11, Simplifying the Measurement of Inventory (ASU 2015-11). ASU
2015-11 requires that inventory within the scope of the guidance be measured at the lower of cost and net realizable value. Inventory
measured using last-in, first-out and retail inventory method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of the new standards. In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See Note 3 for the impact of this adoption.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the FASB issued ASU No. 2016-06, Contingent Put and Call Option in Debt Instruments (ASU 2016-06).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Management does
not believe there would have been a material effect on the accompanying financial statements had any other recently issued, but
not yet effective, accounting standards been adopted in the current period.</t>
  </si>
  <si>
    <t>2 - Notes payable (Tables)</t>
  </si>
  <si>
    <t xml:space="preserve">June
30, December
31,
Bank line of credit (a) $  $ 
Notes payable to shareholder/former director (b) 192,048 192,048
Notes payable (c) 4,131,368 1,656,996
Note payable, Innovisit (d) 12,734 27,734
Total notes payable 4,336,150 1,876,778
Less current maturities (2,792,781 ) (1,806,981 )
Long term debt $ 1,543,369 $ 69,797 </t>
  </si>
  <si>
    <t>3 - Convertible Notes (Tables)</t>
  </si>
  <si>
    <t>Schedule of convertible notes</t>
  </si>
  <si>
    <t xml:space="preserve">June
30, 2016
Principal $ 908,000
Discount (355,633 )
Accumulated amortization of discount 68,295
Total $ 620,662 </t>
  </si>
  <si>
    <t>1 - Organization and summary of significant accounting policies (Details Narrative) - USD ($)</t>
  </si>
  <si>
    <t>Working capital</t>
  </si>
  <si>
    <t>Proceeds from sale of stock, gross</t>
  </si>
  <si>
    <t>Unrecognized compensation cost</t>
  </si>
  <si>
    <t>Derivative liabilities</t>
  </si>
  <si>
    <t>Anitdilutive shares excluded from EPS</t>
  </si>
  <si>
    <t>2 - Notes payable (Details) - USD ($)</t>
  </si>
  <si>
    <t>Total notes payable</t>
  </si>
  <si>
    <t>Less current maturities</t>
  </si>
  <si>
    <t>Long-term debt</t>
  </si>
  <si>
    <t>Note payable to shareholder/director</t>
  </si>
  <si>
    <t>Note payable</t>
  </si>
  <si>
    <t>Note payable, Innovisit</t>
  </si>
  <si>
    <t>Line of Credit [Member]</t>
  </si>
  <si>
    <t>2 - Notes payable (Details Narrative) - USD ($)</t>
  </si>
  <si>
    <t>Note payable outstanding</t>
  </si>
  <si>
    <t>Proceeds from note payable</t>
  </si>
  <si>
    <t>Repayment of note payable</t>
  </si>
  <si>
    <t>Note payable to shareholder/director | Shareholder Note 1 [Member]</t>
  </si>
  <si>
    <t>Debt stated interest rate</t>
  </si>
  <si>
    <t>21.50%</t>
  </si>
  <si>
    <t>Debt maturity date</t>
  </si>
  <si>
    <t>Dec. 31,
		2013</t>
  </si>
  <si>
    <t>Note payable to shareholder/director | Shareholder Note 2 [Member]</t>
  </si>
  <si>
    <t>10.00%</t>
  </si>
  <si>
    <t>Oct. 14,
		2014</t>
  </si>
  <si>
    <t>Note payable | Global TelLink Corporation [Member]</t>
  </si>
  <si>
    <t>8.00%</t>
  </si>
  <si>
    <t>Apr. 30,
		2018</t>
  </si>
  <si>
    <t>Debt face amount</t>
  </si>
  <si>
    <t>Note payable | Note payable1 [Member]</t>
  </si>
  <si>
    <t>Jun. 30,
		2012</t>
  </si>
  <si>
    <t>Note payable | Note payable 2 [Member]</t>
  </si>
  <si>
    <t>12.00%</t>
  </si>
  <si>
    <t>May 15,
		2013</t>
  </si>
  <si>
    <t>Note payable | Note payable 3 [Member]</t>
  </si>
  <si>
    <t>Jul. 2,
		2016</t>
  </si>
  <si>
    <t>Note payable | Note payable 4 [Member]</t>
  </si>
  <si>
    <t>Nov. 2,
		2016</t>
  </si>
  <si>
    <t>Original issue discount</t>
  </si>
  <si>
    <t>Stock issued with debt, shares issued</t>
  </si>
  <si>
    <t>Stock issued with debt, value</t>
  </si>
  <si>
    <t>Note payable | Note payable 5 [Member]</t>
  </si>
  <si>
    <t>May 31,
		2018</t>
  </si>
  <si>
    <t>Note payable | Note payable 6 [Member]</t>
  </si>
  <si>
    <t>Sep. 30,
		2018</t>
  </si>
  <si>
    <t>Note payable | Note payable 7 [Member]</t>
  </si>
  <si>
    <t>Closing fees</t>
  </si>
  <si>
    <t>13.25%</t>
  </si>
  <si>
    <t>3 - Convertible Note (Details - Notes outstanding) - USD ($)</t>
  </si>
  <si>
    <t>Total convertible note</t>
  </si>
  <si>
    <t>LF2 [Member]</t>
  </si>
  <si>
    <t>Convertible note</t>
  </si>
  <si>
    <t>Discount on convertible note</t>
  </si>
  <si>
    <t>Accumulated amortization of discount</t>
  </si>
  <si>
    <t>3 - Convertible Note (Details Narrative) - USD ($)</t>
  </si>
  <si>
    <t>Debt stated interest</t>
  </si>
  <si>
    <t>May 15,
		2017</t>
  </si>
  <si>
    <t>Debt discount</t>
  </si>
  <si>
    <t>4 - Fair Value of Derivative Instruments (Details Narrative) - USD ($)</t>
  </si>
  <si>
    <t>Conversion price</t>
  </si>
  <si>
    <t>$ .10</t>
  </si>
  <si>
    <t>Volatility</t>
  </si>
  <si>
    <t>212.94%</t>
  </si>
  <si>
    <t>Risk free interest rate</t>
  </si>
  <si>
    <t>1.15%</t>
  </si>
  <si>
    <t>Expected term</t>
  </si>
  <si>
    <t>6 years 2 months 19 days</t>
  </si>
  <si>
    <t>Fair Value, Measurements, Recurring [Member] | Fair Value, Inputs, Level 3 [Member] | Warrants</t>
  </si>
  <si>
    <t>Fair value derivative liability</t>
  </si>
  <si>
    <t>5 - Litigation (Details Narrative) - Global Tel Link [Member]</t>
  </si>
  <si>
    <t>Jun. 30, 2016USD ($)</t>
  </si>
  <si>
    <t>Note payable from litigation</t>
  </si>
  <si>
    <t>Apr. 30,
		2019</t>
  </si>
  <si>
    <t>6 - Commitments (Details Narrative) - USD ($)</t>
  </si>
  <si>
    <t>Future minimum lease commitment</t>
  </si>
  <si>
    <t>Rent expense</t>
  </si>
  <si>
    <t>7 - Common Stock (Details Narrative) - USD ($)</t>
  </si>
  <si>
    <t>Stock subscribed, shares</t>
  </si>
  <si>
    <t>Proceeds from shares subscribed</t>
  </si>
  <si>
    <t>Payment of stock issuance costs</t>
  </si>
  <si>
    <t>Proceeds from sale of common stock</t>
  </si>
  <si>
    <t>Accredited Investors [Member]</t>
  </si>
  <si>
    <t>Warrants issued</t>
  </si>
  <si>
    <t>Fair value of warrants issued</t>
  </si>
  <si>
    <t>Stock sold new, shares 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064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0437438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5</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80"/>
  </cols>
  <sheetData>
    <row spans="1:2" r="1">
      <c t="s" r="A1" s="1">
        <v>185</v>
      </c>
      <c t="s" r="B1" s="2">
        <v>1</v>
      </c>
    </row>
    <row spans="1:2" r="2">
      <c t="s" r="B2" s="2">
        <v>2</v>
      </c>
    </row>
    <row spans="1:2" r="3">
      <c t="s" r="A3" s="3">
        <v>186</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row spans="1:2" r="11">
      <c t="s" r="A11" s="4">
        <v>32</v>
      </c>
      <c t="s" r="B11" s="4">
        <v>201</v>
      </c>
    </row>
    <row spans="1:2" r="12">
      <c t="s" r="A12" s="4">
        <v>202</v>
      </c>
      <c t="s" r="B12" s="4">
        <v>203</v>
      </c>
    </row>
    <row spans="1:2" r="13">
      <c t="s" r="A13" s="4">
        <v>204</v>
      </c>
      <c t="s" r="B13" s="4">
        <v>205</v>
      </c>
    </row>
    <row spans="1:2" r="14">
      <c t="s" r="A14" s="4">
        <v>206</v>
      </c>
      <c t="s" r="B14" s="4">
        <v>207</v>
      </c>
    </row>
    <row spans="1:2" r="15">
      <c t="s" r="A15" s="4">
        <v>208</v>
      </c>
      <c t="s" r="B15" s="4">
        <v>209</v>
      </c>
    </row>
    <row spans="1:2" r="16">
      <c t="s" r="A16" s="4">
        <v>210</v>
      </c>
      <c t="s" r="B16" s="4">
        <v>211</v>
      </c>
    </row>
    <row spans="1:2" r="17">
      <c t="s" r="A17" s="4">
        <v>212</v>
      </c>
      <c t="s" r="B17" s="4">
        <v>213</v>
      </c>
    </row>
    <row spans="1:2" r="18">
      <c t="s" r="A18" s="4">
        <v>214</v>
      </c>
      <c t="s" r="B18" s="4">
        <v>215</v>
      </c>
    </row>
    <row spans="1:2" r="19">
      <c t="s" r="A19" s="4">
        <v>216</v>
      </c>
      <c t="s" r="B19"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8</v>
      </c>
      <c t="s" r="B1" s="2">
        <v>1</v>
      </c>
    </row>
    <row spans="1:2" r="2">
      <c t="s" r="B2" s="2">
        <v>2</v>
      </c>
    </row>
    <row spans="1:2" r="3">
      <c t="s" r="A3" s="3">
        <v>163</v>
      </c>
    </row>
    <row spans="1:2" r="4">
      <c t="s" r="A4" s="4">
        <v>164</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0</v>
      </c>
      <c t="s" r="B1" s="2">
        <v>1</v>
      </c>
    </row>
    <row spans="1:2" r="2">
      <c t="s" r="B2" s="2">
        <v>2</v>
      </c>
    </row>
    <row spans="1:2" r="3">
      <c t="s" r="A3" s="3">
        <v>167</v>
      </c>
    </row>
    <row spans="1:2" r="4">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3</v>
      </c>
      <c t="s" r="B1" s="2">
        <v>1</v>
      </c>
    </row>
    <row spans="1:3" r="2">
      <c t="s" r="B2" s="2">
        <v>2</v>
      </c>
      <c t="s" r="C2" s="2">
        <v>28</v>
      </c>
    </row>
    <row spans="1:3" r="3">
      <c t="s" r="A3" s="3">
        <v>159</v>
      </c>
    </row>
    <row spans="1:3" r="4">
      <c t="s" r="A4" s="4">
        <v>224</v>
      </c>
      <c t="n" r="B4" s="7">
        <v>-7114000</v>
      </c>
      <c t="n" r="C4" s="7">
        <v>-7059000</v>
      </c>
    </row>
    <row spans="1:3" r="5">
      <c t="s" r="A5" s="4">
        <v>225</v>
      </c>
      <c t="n" r="B5" s="6">
        <v>600000</v>
      </c>
    </row>
    <row spans="1:3" r="6">
      <c t="s" r="A6" s="4">
        <v>226</v>
      </c>
      <c t="n" r="B6" s="6">
        <v>104471</v>
      </c>
    </row>
    <row spans="1:3" r="7">
      <c t="s" r="A7" s="4">
        <v>227</v>
      </c>
      <c t="n" r="B7" s="7">
        <v>37511</v>
      </c>
      <c t="n" r="C7" s="7">
        <v>30154</v>
      </c>
    </row>
    <row spans="1:3" r="8">
      <c t="s" r="A8" s="4">
        <v>228</v>
      </c>
      <c t="n" r="B8" s="6">
        <v>39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29</v>
      </c>
      <c t="s" r="B1" s="2">
        <v>2</v>
      </c>
      <c t="s" r="C1" s="2">
        <v>28</v>
      </c>
    </row>
    <row spans="1:3" r="2">
      <c t="s" r="A2" s="4">
        <v>230</v>
      </c>
      <c t="n" r="B2" s="7">
        <v>4336150</v>
      </c>
      <c t="n" r="C2" s="7">
        <v>1876778</v>
      </c>
    </row>
    <row spans="1:3" r="3">
      <c t="s" r="A3" s="4">
        <v>231</v>
      </c>
      <c t="n" r="B3" s="6">
        <v>-2792781</v>
      </c>
      <c t="n" r="C3" s="6">
        <v>-1806981</v>
      </c>
    </row>
    <row spans="1:3" r="4">
      <c t="s" r="A4" s="4">
        <v>232</v>
      </c>
      <c t="n" r="B4" s="6">
        <v>1543369</v>
      </c>
      <c t="n" r="C4" s="6">
        <v>69797</v>
      </c>
    </row>
    <row spans="1:3" r="5">
      <c t="s" r="A5" s="4">
        <v>233</v>
      </c>
    </row>
    <row spans="1:3" r="6">
      <c t="s" r="A6" s="4">
        <v>230</v>
      </c>
      <c t="n" r="B6" s="6">
        <v>192048</v>
      </c>
      <c t="n" r="C6" s="6">
        <v>192048</v>
      </c>
    </row>
    <row spans="1:3" r="7">
      <c t="s" r="A7" s="4">
        <v>234</v>
      </c>
    </row>
    <row spans="1:3" r="8">
      <c t="s" r="A8" s="4">
        <v>230</v>
      </c>
      <c t="n" r="B8" s="6">
        <v>4131368</v>
      </c>
      <c t="n" r="C8" s="6">
        <v>1656996</v>
      </c>
    </row>
    <row spans="1:3" r="9">
      <c t="s" r="A9" s="4">
        <v>235</v>
      </c>
    </row>
    <row spans="1:3" r="10">
      <c t="s" r="A10" s="4">
        <v>230</v>
      </c>
      <c t="n" r="B10" s="6">
        <v>12734</v>
      </c>
      <c t="n" r="C10" s="6">
        <v>27734</v>
      </c>
    </row>
    <row spans="1:3" r="11">
      <c t="s" r="A11" s="4">
        <v>236</v>
      </c>
    </row>
    <row spans="1:3" r="12">
      <c t="s" r="A12" s="4">
        <v>230</v>
      </c>
      <c t="n" r="B12" s="7">
        <v>0</v>
      </c>
      <c t="n" r="C12"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237</v>
      </c>
      <c t="s" r="B1" s="2">
        <v>1</v>
      </c>
    </row>
    <row spans="1:4" r="2">
      <c t="s" r="B2" s="2">
        <v>2</v>
      </c>
      <c t="s" r="C2" s="2">
        <v>81</v>
      </c>
      <c t="s" r="D2" s="2">
        <v>28</v>
      </c>
    </row>
    <row spans="1:4" r="3">
      <c t="s" r="A3" s="4">
        <v>238</v>
      </c>
      <c t="n" r="B3" s="7">
        <v>4336150</v>
      </c>
      <c t="n" r="D3" s="7">
        <v>1876778</v>
      </c>
    </row>
    <row spans="1:4" r="4">
      <c t="s" r="A4" s="4">
        <v>239</v>
      </c>
      <c t="n" r="B4" s="6">
        <v>375000</v>
      </c>
      <c t="n" r="C4" s="7">
        <v>500000</v>
      </c>
    </row>
    <row spans="1:4" r="5">
      <c t="s" r="A5" s="4">
        <v>240</v>
      </c>
      <c t="n" r="B5" s="6">
        <v>660561</v>
      </c>
      <c t="n" r="C5" s="7">
        <v>427591</v>
      </c>
    </row>
    <row spans="1:4" r="6">
      <c t="s" r="A6" s="4">
        <v>233</v>
      </c>
    </row>
    <row spans="1:4" r="7">
      <c t="s" r="A7" s="4">
        <v>238</v>
      </c>
      <c t="n" r="B7" s="6">
        <v>192048</v>
      </c>
      <c t="n" r="D7" s="6">
        <v>192048</v>
      </c>
    </row>
    <row spans="1:4" r="8">
      <c t="s" r="A8" s="4">
        <v>241</v>
      </c>
    </row>
    <row spans="1:4" r="9">
      <c t="s" r="A9" s="4">
        <v>238</v>
      </c>
      <c t="n" r="B9" s="7">
        <v>24048</v>
      </c>
      <c t="n" r="D9" s="6">
        <v>24048</v>
      </c>
    </row>
    <row spans="1:4" r="10">
      <c t="s" r="A10" s="4">
        <v>242</v>
      </c>
      <c t="s" r="B10" s="4">
        <v>243</v>
      </c>
    </row>
    <row spans="1:4" r="11">
      <c t="s" r="A11" s="4">
        <v>244</v>
      </c>
      <c t="s" r="B11" s="4">
        <v>245</v>
      </c>
    </row>
    <row spans="1:4" r="12">
      <c t="s" r="A12" s="4">
        <v>246</v>
      </c>
    </row>
    <row spans="1:4" r="13">
      <c t="s" r="A13" s="4">
        <v>238</v>
      </c>
      <c t="n" r="B13" s="7">
        <v>168000</v>
      </c>
      <c t="n" r="D13" s="6">
        <v>168000</v>
      </c>
    </row>
    <row spans="1:4" r="14">
      <c t="s" r="A14" s="4">
        <v>242</v>
      </c>
      <c t="s" r="B14" s="4">
        <v>247</v>
      </c>
    </row>
    <row spans="1:4" r="15">
      <c t="s" r="A15" s="4">
        <v>244</v>
      </c>
      <c t="s" r="B15" s="4">
        <v>248</v>
      </c>
    </row>
    <row spans="1:4" r="16">
      <c t="s" r="A16" s="4">
        <v>234</v>
      </c>
    </row>
    <row spans="1:4" r="17">
      <c t="s" r="A17" s="4">
        <v>238</v>
      </c>
      <c t="n" r="B17" s="7">
        <v>4131368</v>
      </c>
      <c t="n" r="D17" s="6">
        <v>1656996</v>
      </c>
    </row>
    <row spans="1:4" r="18">
      <c t="s" r="A18" s="4">
        <v>249</v>
      </c>
    </row>
    <row spans="1:4" r="19">
      <c t="s" r="A19" s="4">
        <v>238</v>
      </c>
      <c t="n" r="B19" s="7">
        <v>2495615</v>
      </c>
    </row>
    <row spans="1:4" r="20">
      <c t="s" r="A20" s="4">
        <v>242</v>
      </c>
      <c t="s" r="B20" s="4">
        <v>250</v>
      </c>
    </row>
    <row spans="1:4" r="21">
      <c t="s" r="A21" s="4">
        <v>244</v>
      </c>
      <c t="s" r="B21" s="4">
        <v>251</v>
      </c>
    </row>
    <row spans="1:4" r="22">
      <c t="s" r="A22" s="4">
        <v>252</v>
      </c>
      <c t="n" r="B22" s="7">
        <v>2745625</v>
      </c>
    </row>
    <row spans="1:4" r="23">
      <c t="s" r="A23" s="4">
        <v>253</v>
      </c>
    </row>
    <row spans="1:4" r="24">
      <c t="s" r="A24" s="4">
        <v>238</v>
      </c>
      <c t="n" r="B24" s="7">
        <v>781655</v>
      </c>
      <c t="n" r="D24" s="6">
        <v>781655</v>
      </c>
    </row>
    <row spans="1:4" r="25">
      <c t="s" r="A25" s="4">
        <v>244</v>
      </c>
      <c t="s" r="B25" s="4">
        <v>254</v>
      </c>
    </row>
    <row spans="1:4" r="26">
      <c t="s" r="A26" s="4">
        <v>252</v>
      </c>
      <c t="n" r="B26" s="7">
        <v>1250000</v>
      </c>
    </row>
    <row spans="1:4" r="27">
      <c t="s" r="A27" s="4">
        <v>255</v>
      </c>
    </row>
    <row spans="1:4" r="28">
      <c t="s" r="A28" s="4">
        <v>238</v>
      </c>
      <c t="n" r="B28" s="7">
        <v>200000</v>
      </c>
      <c t="n" r="D28" s="6">
        <v>200000</v>
      </c>
    </row>
    <row spans="1:4" r="29">
      <c t="s" r="A29" s="4">
        <v>242</v>
      </c>
      <c t="s" r="B29" s="4">
        <v>256</v>
      </c>
    </row>
    <row spans="1:4" r="30">
      <c t="s" r="A30" s="4">
        <v>244</v>
      </c>
      <c t="s" r="B30" s="4">
        <v>257</v>
      </c>
    </row>
    <row spans="1:4" r="31">
      <c t="s" r="A31" s="4">
        <v>252</v>
      </c>
      <c t="n" r="B31" s="7">
        <v>200000</v>
      </c>
    </row>
    <row spans="1:4" r="32">
      <c t="s" r="A32" s="4">
        <v>258</v>
      </c>
    </row>
    <row spans="1:4" r="33">
      <c t="s" r="A33" s="4">
        <v>238</v>
      </c>
      <c t="n" r="B33" s="7">
        <v>84364</v>
      </c>
      <c t="n" r="D33" s="6">
        <v>84364</v>
      </c>
    </row>
    <row spans="1:4" r="34">
      <c t="s" r="A34" s="4">
        <v>242</v>
      </c>
      <c t="s" r="B34" s="4">
        <v>256</v>
      </c>
    </row>
    <row spans="1:4" r="35">
      <c t="s" r="A35" s="4">
        <v>244</v>
      </c>
      <c t="s" r="B35" s="4">
        <v>259</v>
      </c>
    </row>
    <row spans="1:4" r="36">
      <c t="s" r="A36" s="4">
        <v>252</v>
      </c>
      <c t="n" r="B36" s="7">
        <v>198000</v>
      </c>
    </row>
    <row spans="1:4" r="37">
      <c t="s" r="A37" s="4">
        <v>260</v>
      </c>
    </row>
    <row spans="1:4" r="38">
      <c t="s" r="A38" s="4">
        <v>238</v>
      </c>
      <c t="n" r="B38" s="7">
        <v>480000</v>
      </c>
      <c t="n" r="D38" s="6">
        <v>580000</v>
      </c>
    </row>
    <row spans="1:4" r="39">
      <c t="s" r="A39" s="4">
        <v>244</v>
      </c>
      <c t="s" r="B39" s="4">
        <v>261</v>
      </c>
    </row>
    <row spans="1:4" r="40">
      <c t="s" r="A40" s="4">
        <v>252</v>
      </c>
      <c t="n" r="B40" s="7">
        <v>620000</v>
      </c>
    </row>
    <row spans="1:4" r="41">
      <c t="s" r="A41" s="4">
        <v>262</v>
      </c>
      <c t="n" r="B41" s="7">
        <v>140000</v>
      </c>
    </row>
    <row spans="1:4" r="42">
      <c t="s" r="A42" s="4">
        <v>263</v>
      </c>
      <c t="n" r="B42" s="6">
        <v>3000000</v>
      </c>
    </row>
    <row spans="1:4" r="43">
      <c t="s" r="A43" s="4">
        <v>264</v>
      </c>
      <c t="n" r="B43" s="7">
        <v>200000</v>
      </c>
    </row>
    <row spans="1:4" r="44">
      <c t="s" r="A44" s="4">
        <v>265</v>
      </c>
    </row>
    <row spans="1:4" r="45">
      <c t="s" r="A45" s="4">
        <v>238</v>
      </c>
      <c t="n" r="B45" s="7">
        <v>44715</v>
      </c>
      <c t="n" r="D45" s="6">
        <v>53454</v>
      </c>
    </row>
    <row spans="1:4" r="46">
      <c t="s" r="A46" s="4">
        <v>244</v>
      </c>
      <c t="s" r="B46" s="4">
        <v>266</v>
      </c>
    </row>
    <row spans="1:4" r="47">
      <c t="s" r="A47" s="4">
        <v>252</v>
      </c>
      <c t="n" r="B47" s="7">
        <v>67275</v>
      </c>
    </row>
    <row spans="1:4" r="48">
      <c t="s" r="A48" s="4">
        <v>267</v>
      </c>
    </row>
    <row spans="1:4" r="49">
      <c t="s" r="A49" s="4">
        <v>238</v>
      </c>
      <c t="n" r="B49" s="7">
        <v>45009</v>
      </c>
      <c t="n" r="D49" s="6">
        <v>56831</v>
      </c>
    </row>
    <row spans="1:4" r="50">
      <c t="s" r="A50" s="4">
        <v>244</v>
      </c>
      <c t="s" r="B50" s="4">
        <v>268</v>
      </c>
    </row>
    <row spans="1:4" r="51">
      <c t="s" r="A51" s="4">
        <v>252</v>
      </c>
      <c t="n" r="B51" s="7">
        <v>61783</v>
      </c>
    </row>
    <row spans="1:4" r="52">
      <c t="s" r="A52" s="4">
        <v>269</v>
      </c>
    </row>
    <row spans="1:4" r="53">
      <c t="s" r="A53" s="4">
        <v>238</v>
      </c>
      <c t="n" r="B53" s="7">
        <v>84364</v>
      </c>
      <c t="n" r="D53" s="6">
        <v>84364</v>
      </c>
    </row>
    <row spans="1:4" r="54">
      <c t="s" r="A54" s="4">
        <v>242</v>
      </c>
      <c t="s" r="B54" s="4">
        <v>256</v>
      </c>
    </row>
    <row spans="1:4" r="55">
      <c t="s" r="A55" s="4">
        <v>252</v>
      </c>
      <c t="n" r="B55" s="7">
        <v>375000</v>
      </c>
    </row>
    <row spans="1:4" r="56">
      <c t="s" r="A56" s="4">
        <v>239</v>
      </c>
      <c t="n" r="B56" s="6">
        <v>353000</v>
      </c>
    </row>
    <row spans="1:4" r="57">
      <c t="s" r="A57" s="4">
        <v>262</v>
      </c>
      <c t="n" r="B57" s="6">
        <v>18750</v>
      </c>
    </row>
    <row spans="1:4" r="58">
      <c t="s" r="A58" s="4">
        <v>270</v>
      </c>
      <c t="n" r="B58" s="7">
        <v>3065</v>
      </c>
    </row>
    <row spans="1:4" r="59">
      <c t="s" r="A59" s="4">
        <v>263</v>
      </c>
      <c t="n" r="B59" s="6">
        <v>600000</v>
      </c>
    </row>
    <row spans="1:4" r="60">
      <c t="s" r="A60" s="4">
        <v>264</v>
      </c>
      <c t="n" r="B60" s="7">
        <v>24000</v>
      </c>
    </row>
    <row spans="1:4" r="61">
      <c t="s" r="A61" s="4">
        <v>240</v>
      </c>
      <c t="n" r="B61" s="6">
        <v>353000</v>
      </c>
    </row>
    <row spans="1:4" r="62">
      <c t="s" r="A62" s="4">
        <v>235</v>
      </c>
    </row>
    <row spans="1:4" r="63">
      <c t="s" r="A63" s="4">
        <v>238</v>
      </c>
      <c t="n" r="B63" s="6">
        <v>12734</v>
      </c>
      <c t="n" r="D63" s="6">
        <v>27734</v>
      </c>
    </row>
    <row spans="1:4" r="64">
      <c t="s" r="A64" s="4">
        <v>240</v>
      </c>
      <c t="n" r="B64" s="6">
        <v>15000</v>
      </c>
    </row>
    <row spans="1:4" r="65">
      <c t="s" r="A65" s="4">
        <v>236</v>
      </c>
    </row>
    <row spans="1:4" r="66">
      <c t="s" r="A66" s="4">
        <v>238</v>
      </c>
      <c t="n" r="B66" s="7">
        <v>0</v>
      </c>
      <c t="n" r="D66" s="7">
        <v>0</v>
      </c>
    </row>
    <row spans="1:4" r="67">
      <c t="s" r="A67" s="4">
        <v>242</v>
      </c>
      <c t="s" r="B67" s="4">
        <v>27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72</v>
      </c>
      <c t="s" r="B1" s="2">
        <v>2</v>
      </c>
      <c t="s" r="C1" s="2">
        <v>28</v>
      </c>
    </row>
    <row spans="1:3" r="2">
      <c t="s" r="A2" s="4">
        <v>273</v>
      </c>
      <c t="n" r="B2" s="7">
        <v>620662</v>
      </c>
      <c t="n" r="C2" s="7">
        <v>2090049</v>
      </c>
    </row>
    <row spans="1:3" r="3">
      <c t="s" r="A3" s="4">
        <v>274</v>
      </c>
    </row>
    <row spans="1:3" r="4">
      <c t="s" r="A4" s="4">
        <v>275</v>
      </c>
      <c t="n" r="B4" s="6">
        <v>908000</v>
      </c>
    </row>
    <row spans="1:3" r="5">
      <c t="s" r="A5" s="4">
        <v>276</v>
      </c>
      <c t="n" r="B5" s="6">
        <v>-355633</v>
      </c>
    </row>
    <row spans="1:3" r="6">
      <c t="s" r="A6" s="4">
        <v>277</v>
      </c>
      <c t="n" r="B6" s="6">
        <v>68295</v>
      </c>
    </row>
    <row spans="1:3" r="7">
      <c t="s" r="A7" s="4">
        <v>273</v>
      </c>
      <c t="n" r="B7" s="7">
        <v>62066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5175</v>
      </c>
      <c t="n" r="C3" s="7">
        <v>186839</v>
      </c>
    </row>
    <row spans="1:3" r="4">
      <c t="s" r="A4" s="4">
        <v>31</v>
      </c>
      <c t="n" r="B4" s="6">
        <v>855336</v>
      </c>
      <c t="n" r="C4" s="6">
        <v>977638</v>
      </c>
    </row>
    <row spans="1:3" r="5">
      <c t="s" r="A5" s="4">
        <v>32</v>
      </c>
      <c t="n" r="B5" s="6">
        <v>48711</v>
      </c>
      <c t="n" r="C5" s="6">
        <v>50711</v>
      </c>
    </row>
    <row spans="1:3" r="6">
      <c t="s" r="A6" s="4">
        <v>33</v>
      </c>
      <c t="n" r="B6" s="6">
        <v>230552</v>
      </c>
      <c t="n" r="C6" s="6">
        <v>324673</v>
      </c>
    </row>
    <row spans="1:3" r="7">
      <c t="s" r="A7" s="4">
        <v>34</v>
      </c>
      <c t="n" r="B7" s="6">
        <v>88892</v>
      </c>
      <c t="n" r="C7" s="6">
        <v>61940</v>
      </c>
    </row>
    <row spans="1:3" r="8">
      <c t="s" r="A8" s="4">
        <v>35</v>
      </c>
      <c t="n" r="B8" s="6">
        <v>1348666</v>
      </c>
      <c t="n" r="C8" s="6">
        <v>1601801</v>
      </c>
    </row>
    <row spans="1:3" r="9">
      <c t="s" r="A9" s="4">
        <v>36</v>
      </c>
      <c t="n" r="B9" s="6">
        <v>386197</v>
      </c>
      <c t="n" r="C9" s="6">
        <v>515668</v>
      </c>
    </row>
    <row spans="1:3" r="10">
      <c t="s" r="A10" s="4">
        <v>37</v>
      </c>
      <c t="n" r="B10" s="6">
        <v>455012</v>
      </c>
      <c t="n" r="C10" s="6">
        <v>520012</v>
      </c>
    </row>
    <row spans="1:3" r="11">
      <c t="s" r="A11" s="4">
        <v>38</v>
      </c>
      <c t="n" r="B11" s="6">
        <v>761607</v>
      </c>
      <c t="n" r="C11" s="6">
        <v>761607</v>
      </c>
    </row>
    <row spans="1:3" r="12">
      <c t="s" r="A12" s="4">
        <v>39</v>
      </c>
      <c t="n" r="B12" s="6">
        <v>58473</v>
      </c>
      <c t="n" r="C12" s="6">
        <v>58473</v>
      </c>
    </row>
    <row spans="1:3" r="13">
      <c t="s" r="A13" s="4">
        <v>40</v>
      </c>
      <c t="n" r="B13" s="6">
        <v>3009955</v>
      </c>
      <c t="n" r="C13" s="6">
        <v>3457561</v>
      </c>
    </row>
    <row spans="1:3" r="14">
      <c t="s" r="A14" s="3">
        <v>41</v>
      </c>
    </row>
    <row spans="1:3" r="15">
      <c t="s" r="A15" s="4">
        <v>42</v>
      </c>
      <c t="n" r="B15" s="6">
        <v>2390788</v>
      </c>
      <c t="n" r="C15" s="6">
        <v>2390420</v>
      </c>
    </row>
    <row spans="1:3" r="16">
      <c t="s" r="A16" s="4">
        <v>43</v>
      </c>
      <c t="n" r="B16" s="6">
        <v>1318709</v>
      </c>
      <c t="n" r="C16" s="6">
        <v>1110346</v>
      </c>
    </row>
    <row spans="1:3" r="17">
      <c t="s" r="A17" s="4">
        <v>44</v>
      </c>
      <c t="n" r="B17" s="6">
        <v>0</v>
      </c>
      <c t="n" r="C17" s="6">
        <v>2750000</v>
      </c>
    </row>
    <row spans="1:3" r="18">
      <c t="s" r="A18" s="4">
        <v>45</v>
      </c>
      <c t="n" r="B18" s="6">
        <v>336288</v>
      </c>
      <c t="n" r="C18" s="6">
        <v>400985</v>
      </c>
    </row>
    <row spans="1:3" r="19">
      <c t="s" r="A19" s="4">
        <v>46</v>
      </c>
      <c t="n" r="B19" s="6">
        <v>4932</v>
      </c>
      <c t="n" r="C19" s="6">
        <v>4601</v>
      </c>
    </row>
    <row spans="1:3" r="20">
      <c t="s" r="A20" s="4">
        <v>47</v>
      </c>
      <c t="n" r="B20" s="6">
        <v>1500000</v>
      </c>
      <c t="n" r="C20" s="6">
        <v>0</v>
      </c>
    </row>
    <row spans="1:3" r="21">
      <c t="s" r="A21" s="4">
        <v>48</v>
      </c>
      <c t="n" r="B21" s="6">
        <v>2792781</v>
      </c>
      <c t="n" r="C21" s="6">
        <v>1806981</v>
      </c>
    </row>
    <row spans="1:3" r="22">
      <c t="s" r="A22" s="4">
        <v>49</v>
      </c>
      <c t="n" r="B22" s="6">
        <v>37511</v>
      </c>
      <c t="n" r="C22" s="6">
        <v>30154</v>
      </c>
    </row>
    <row spans="1:3" r="23">
      <c t="s" r="A23" s="4">
        <v>50</v>
      </c>
      <c t="n" r="B23" s="6">
        <v>81624</v>
      </c>
      <c t="n" r="C23" s="6">
        <v>166883</v>
      </c>
    </row>
    <row spans="1:3" r="24">
      <c t="s" r="A24" s="4">
        <v>51</v>
      </c>
      <c t="n" r="B24" s="6">
        <v>8462633</v>
      </c>
      <c t="n" r="C24" s="6">
        <v>8660370</v>
      </c>
    </row>
    <row spans="1:3" r="25">
      <c t="s" r="A25" s="3">
        <v>52</v>
      </c>
    </row>
    <row spans="1:3" r="26">
      <c t="s" r="A26" s="4">
        <v>46</v>
      </c>
      <c t="n" r="B26" s="6">
        <v>4640</v>
      </c>
      <c t="n" r="C26" s="6">
        <v>7192</v>
      </c>
    </row>
    <row spans="1:3" r="27">
      <c t="s" r="A27" s="4">
        <v>47</v>
      </c>
      <c t="n" r="B27" s="6">
        <v>620662</v>
      </c>
      <c t="n" r="C27" s="6">
        <v>2090049</v>
      </c>
    </row>
    <row spans="1:3" r="28">
      <c t="s" r="A28" s="4">
        <v>53</v>
      </c>
      <c t="n" r="B28" s="6">
        <v>1543369</v>
      </c>
      <c t="n" r="C28" s="6">
        <v>69797</v>
      </c>
    </row>
    <row spans="1:3" r="29">
      <c t="s" r="A29" s="4">
        <v>54</v>
      </c>
      <c t="n" r="B29" s="6">
        <v>2168671</v>
      </c>
      <c t="n" r="C29" s="6">
        <v>2167038</v>
      </c>
    </row>
    <row spans="1:3" r="30">
      <c t="s" r="A30" s="4">
        <v>55</v>
      </c>
      <c t="n" r="B30" s="6">
        <v>10631304</v>
      </c>
      <c t="n" r="C30" s="6">
        <v>10827408</v>
      </c>
    </row>
    <row spans="1:3" r="31">
      <c t="s" r="A31" s="3">
        <v>56</v>
      </c>
    </row>
    <row spans="1:3" r="32">
      <c t="s" r="A32" s="4">
        <v>57</v>
      </c>
      <c t="n" r="B32" s="6">
        <v>10000</v>
      </c>
      <c t="n" r="C32" s="6">
        <v>10000</v>
      </c>
    </row>
    <row spans="1:3" r="33">
      <c t="s" r="A33" s="4">
        <v>58</v>
      </c>
      <c t="n" r="B33" s="6">
        <v>1043749</v>
      </c>
      <c t="n" r="C33" s="6">
        <v>947416</v>
      </c>
    </row>
    <row spans="1:3" r="34">
      <c t="s" r="A34" s="4">
        <v>59</v>
      </c>
      <c t="n" r="B34" s="6">
        <v>111333</v>
      </c>
      <c t="n" r="C34" s="6">
        <v>5000</v>
      </c>
    </row>
    <row spans="1:3" r="35">
      <c t="s" r="A35" s="4">
        <v>60</v>
      </c>
      <c t="n" r="B35" s="6">
        <v>46385064</v>
      </c>
      <c t="n" r="C35" s="6">
        <v>45673848</v>
      </c>
    </row>
    <row spans="1:3" r="36">
      <c t="s" r="A36" s="4">
        <v>61</v>
      </c>
      <c t="n" r="B36" s="6">
        <v>-54609299</v>
      </c>
      <c t="n" r="C36" s="6">
        <v>-53451081</v>
      </c>
    </row>
    <row spans="1:3" r="37">
      <c t="s" r="A37" s="4">
        <v>62</v>
      </c>
      <c t="n" r="B37" s="6">
        <v>-4100</v>
      </c>
      <c t="n" r="C37" s="6">
        <v>3066</v>
      </c>
    </row>
    <row spans="1:3" r="38">
      <c t="s" r="A38" s="4">
        <v>63</v>
      </c>
      <c t="n" r="B38" s="6">
        <v>-7063253</v>
      </c>
      <c t="n" r="C38" s="6">
        <v>-6811751</v>
      </c>
    </row>
    <row spans="1:3" r="39">
      <c t="s" r="A39" s="4">
        <v>64</v>
      </c>
      <c t="n" r="B39" s="6">
        <v>-558096</v>
      </c>
      <c t="n" r="C39" s="6">
        <v>-558096</v>
      </c>
    </row>
    <row spans="1:3" r="40">
      <c t="s" r="A40" s="4">
        <v>65</v>
      </c>
      <c t="n" r="B40" s="6">
        <v>-7621349</v>
      </c>
      <c t="n" r="C40" s="6">
        <v>-7369847</v>
      </c>
    </row>
    <row spans="1:3" r="41">
      <c t="s" r="A41" s="4">
        <v>66</v>
      </c>
      <c t="n" r="B41" s="7">
        <v>3009955</v>
      </c>
      <c t="n" r="C41" s="7">
        <v>3457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78</v>
      </c>
      <c t="s" r="B1" s="2">
        <v>1</v>
      </c>
    </row>
    <row spans="1:3" r="2">
      <c t="s" r="B2" s="2">
        <v>2</v>
      </c>
      <c t="s" r="C2" s="2">
        <v>81</v>
      </c>
    </row>
    <row spans="1:3" r="3">
      <c t="s" r="A3" s="4">
        <v>118</v>
      </c>
      <c t="n" r="B3" s="7">
        <v>275736</v>
      </c>
      <c t="n" r="C3" s="7">
        <v>289619</v>
      </c>
    </row>
    <row spans="1:3" r="4">
      <c t="s" r="A4" s="4">
        <v>274</v>
      </c>
    </row>
    <row spans="1:3" r="5">
      <c t="s" r="A5" s="4">
        <v>118</v>
      </c>
      <c t="n" r="B5" s="6">
        <v>15146</v>
      </c>
    </row>
    <row spans="1:3" r="6">
      <c t="s" r="A6" s="4">
        <v>252</v>
      </c>
      <c t="n" r="B6" s="7">
        <v>1500000</v>
      </c>
    </row>
    <row spans="1:3" r="7">
      <c t="s" r="A7" s="4">
        <v>279</v>
      </c>
      <c t="s" r="B7" s="4">
        <v>250</v>
      </c>
    </row>
    <row spans="1:3" r="8">
      <c t="s" r="A8" s="4">
        <v>244</v>
      </c>
      <c t="s" r="B8" s="4">
        <v>280</v>
      </c>
    </row>
    <row spans="1:3" r="9">
      <c t="s" r="A9" s="4">
        <v>263</v>
      </c>
      <c t="n" r="B9" s="6">
        <v>2875333</v>
      </c>
    </row>
    <row spans="1:3" r="10">
      <c t="s" r="A10" s="4">
        <v>281</v>
      </c>
      <c t="n" r="B10" s="7">
        <v>3556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82</v>
      </c>
      <c t="s" r="B1" s="2">
        <v>1</v>
      </c>
    </row>
    <row spans="1:3" r="2">
      <c t="s" r="B2" s="2">
        <v>2</v>
      </c>
      <c t="s" r="C2" s="2">
        <v>28</v>
      </c>
    </row>
    <row spans="1:3" r="3">
      <c t="s" r="A3" s="4">
        <v>283</v>
      </c>
      <c t="s" r="B3" s="4">
        <v>284</v>
      </c>
    </row>
    <row spans="1:3" r="4">
      <c t="s" r="A4" s="4">
        <v>285</v>
      </c>
      <c t="s" r="B4" s="4">
        <v>286</v>
      </c>
    </row>
    <row spans="1:3" r="5">
      <c t="s" r="A5" s="4">
        <v>287</v>
      </c>
      <c t="s" r="B5" s="4">
        <v>288</v>
      </c>
    </row>
    <row spans="1:3" r="6">
      <c t="s" r="A6" s="4">
        <v>289</v>
      </c>
      <c t="s" r="B6" s="4">
        <v>290</v>
      </c>
    </row>
    <row spans="1:3" r="7">
      <c t="s" r="A7" s="4">
        <v>291</v>
      </c>
    </row>
    <row spans="1:3" r="8">
      <c t="s" r="A8" s="4">
        <v>292</v>
      </c>
      <c t="n" r="B8" s="7">
        <v>37511</v>
      </c>
      <c t="n" r="C8" s="7">
        <v>30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t="s" r="A1" s="1">
        <v>293</v>
      </c>
      <c t="s" r="B1" s="2">
        <v>1</v>
      </c>
    </row>
    <row spans="1:2" r="2">
      <c t="s" r="B2" s="2">
        <v>294</v>
      </c>
    </row>
    <row spans="1:2" r="3">
      <c t="s" r="A3" s="4">
        <v>295</v>
      </c>
      <c t="n" r="B3" s="7">
        <v>2495625</v>
      </c>
    </row>
    <row spans="1:2" r="4">
      <c t="s" r="A4" s="4">
        <v>242</v>
      </c>
      <c t="s" r="B4" s="4">
        <v>250</v>
      </c>
    </row>
    <row spans="1:2" r="5">
      <c t="s" r="A5" s="4">
        <v>244</v>
      </c>
      <c t="s" r="B5"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97</v>
      </c>
      <c t="s" r="B1" s="2">
        <v>1</v>
      </c>
    </row>
    <row spans="1:3" r="2">
      <c t="s" r="B2" s="2">
        <v>2</v>
      </c>
      <c t="s" r="C2" s="2">
        <v>81</v>
      </c>
    </row>
    <row spans="1:3" r="3">
      <c t="s" r="A3" s="3">
        <v>175</v>
      </c>
    </row>
    <row spans="1:3" r="4">
      <c t="s" r="A4" s="4">
        <v>298</v>
      </c>
      <c t="n" r="B4" s="7">
        <v>0</v>
      </c>
    </row>
    <row spans="1:3" r="5">
      <c t="s" r="A5" s="4">
        <v>299</v>
      </c>
      <c t="n" r="B5" s="6">
        <v>23901</v>
      </c>
      <c t="n" r="C5" s="7">
        <v>22249</v>
      </c>
    </row>
    <row spans="1:3" r="6">
      <c t="s" r="A6" s="4">
        <v>46</v>
      </c>
      <c t="n" r="B6" s="7">
        <v>95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300</v>
      </c>
      <c t="s" r="B1" s="2">
        <v>1</v>
      </c>
    </row>
    <row spans="1:4" r="2">
      <c t="s" r="B2" s="2">
        <v>2</v>
      </c>
      <c t="s" r="C2" s="2">
        <v>81</v>
      </c>
      <c t="s" r="D2" s="2">
        <v>28</v>
      </c>
    </row>
    <row spans="1:4" r="3">
      <c t="s" r="A3" s="4">
        <v>301</v>
      </c>
      <c t="n" r="B3" s="6">
        <v>11133336</v>
      </c>
      <c t="n" r="D3" s="6">
        <v>500000</v>
      </c>
    </row>
    <row spans="1:4" r="4">
      <c t="s" r="A4" s="4">
        <v>302</v>
      </c>
      <c t="n" r="B4" s="7">
        <v>382800</v>
      </c>
      <c t="n" r="C4" s="7">
        <v>0</v>
      </c>
    </row>
    <row spans="1:4" r="5">
      <c t="s" r="A5" s="4">
        <v>303</v>
      </c>
      <c t="n" r="B5" s="6">
        <v>30000</v>
      </c>
      <c t="n" r="C5" s="6">
        <v>0</v>
      </c>
    </row>
    <row spans="1:4" r="6">
      <c t="s" r="A6" s="4">
        <v>304</v>
      </c>
      <c t="n" r="B6" s="7">
        <v>217200</v>
      </c>
      <c t="n" r="C6" s="7">
        <v>0</v>
      </c>
    </row>
    <row spans="1:4" r="7">
      <c t="s" r="A7" s="4">
        <v>305</v>
      </c>
    </row>
    <row spans="1:4" r="8">
      <c t="s" r="A8" s="4">
        <v>301</v>
      </c>
      <c t="n" r="B8" s="6">
        <v>10633336</v>
      </c>
    </row>
    <row spans="1:4" r="9">
      <c t="s" r="A9" s="4">
        <v>302</v>
      </c>
      <c t="n" r="B9" s="7">
        <v>382800</v>
      </c>
    </row>
    <row spans="1:4" r="10">
      <c t="s" r="A10" s="4">
        <v>303</v>
      </c>
      <c t="n" r="B10" s="7">
        <v>19140</v>
      </c>
    </row>
    <row spans="1:4" r="11">
      <c t="s" r="A11" s="4">
        <v>306</v>
      </c>
      <c t="n" r="B11" s="6">
        <v>319000</v>
      </c>
    </row>
    <row spans="1:4" r="12">
      <c t="s" r="A12" s="4">
        <v>307</v>
      </c>
      <c t="n" r="B12" s="7">
        <v>21666</v>
      </c>
    </row>
    <row spans="1:4" r="13">
      <c t="s" r="A13" s="4">
        <v>305</v>
      </c>
    </row>
    <row spans="1:4" r="14">
      <c t="s" r="A14" s="4">
        <v>303</v>
      </c>
      <c t="n" r="B14" s="7">
        <v>10860</v>
      </c>
    </row>
    <row spans="1:4" r="15">
      <c t="s" r="A15" s="4">
        <v>306</v>
      </c>
      <c t="n" r="B15" s="6">
        <v>181000</v>
      </c>
    </row>
    <row spans="1:4" r="16">
      <c t="s" r="A16" s="4">
        <v>307</v>
      </c>
      <c t="n" r="B16" s="7">
        <v>10501</v>
      </c>
    </row>
    <row spans="1:4" r="17">
      <c t="s" r="A17" s="4">
        <v>308</v>
      </c>
      <c t="n" r="B17" s="6">
        <v>6033333</v>
      </c>
    </row>
    <row spans="1:4" r="18">
      <c t="s" r="A18" s="4">
        <v>304</v>
      </c>
      <c t="n" r="B18" s="7">
        <v>382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7</v>
      </c>
      <c t="s" r="B1" s="2">
        <v>2</v>
      </c>
      <c t="s" r="C1" s="2">
        <v>28</v>
      </c>
    </row>
    <row spans="1:3" r="2">
      <c t="s" r="A2" s="3">
        <v>68</v>
      </c>
    </row>
    <row spans="1:3" r="3">
      <c t="s" r="A3" s="4">
        <v>69</v>
      </c>
      <c t="s" r="B3" s="4">
        <v>70</v>
      </c>
      <c t="s" r="C3" s="4">
        <v>70</v>
      </c>
    </row>
    <row spans="1:3" r="4">
      <c t="s" r="A4" s="4">
        <v>71</v>
      </c>
      <c t="n" r="B4" s="6">
        <v>1000000</v>
      </c>
      <c t="n" r="C4" s="6">
        <v>1000000</v>
      </c>
    </row>
    <row spans="1:3" r="5">
      <c t="s" r="A5" s="4">
        <v>72</v>
      </c>
      <c t="n" r="B5" s="6">
        <v>1000000</v>
      </c>
      <c t="n" r="C5" s="6">
        <v>1000000</v>
      </c>
    </row>
    <row spans="1:3" r="6">
      <c t="s" r="A6" s="4">
        <v>73</v>
      </c>
      <c t="n" r="B6" s="6">
        <v>1000000</v>
      </c>
      <c t="n" r="C6" s="6">
        <v>1000000</v>
      </c>
    </row>
    <row spans="1:3" r="7">
      <c t="s" r="A7" s="4">
        <v>74</v>
      </c>
      <c t="n" r="B7" s="8">
        <v>0.01</v>
      </c>
      <c t="n" r="C7" s="8">
        <v>0.01</v>
      </c>
    </row>
    <row spans="1:3" r="8">
      <c t="s" r="A8" s="4">
        <v>75</v>
      </c>
      <c t="n" r="B8" s="6">
        <v>200000000</v>
      </c>
      <c t="n" r="C8" s="6">
        <v>200000000</v>
      </c>
    </row>
    <row spans="1:3" r="9">
      <c t="s" r="A9" s="4">
        <v>76</v>
      </c>
      <c t="n" r="B9" s="6">
        <v>104374388</v>
      </c>
      <c t="n" r="C9" s="6">
        <v>94741557</v>
      </c>
    </row>
    <row spans="1:3" r="10">
      <c t="s" r="A10" s="4">
        <v>77</v>
      </c>
      <c t="n" r="B10" s="6">
        <v>104374388</v>
      </c>
      <c t="n" r="C10" s="6">
        <v>94741557</v>
      </c>
    </row>
    <row spans="1:3" r="11">
      <c t="s" r="A11" s="4">
        <v>78</v>
      </c>
      <c t="n" r="B11" s="6">
        <v>11133336</v>
      </c>
      <c t="n" r="C11" s="6">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1317916</v>
      </c>
      <c t="n" r="C4" s="7">
        <v>2415207</v>
      </c>
      <c t="n" r="D4" s="7">
        <v>3748064</v>
      </c>
      <c t="n" r="E4" s="7">
        <v>3924878</v>
      </c>
    </row>
    <row spans="1:5" r="5">
      <c t="s" r="A5" s="4">
        <v>84</v>
      </c>
      <c t="n" r="B5" s="6">
        <v>926009</v>
      </c>
      <c t="n" r="C5" s="6">
        <v>1249100</v>
      </c>
      <c t="n" r="D5" s="6">
        <v>2141912</v>
      </c>
      <c t="n" r="E5" s="6">
        <v>2234202</v>
      </c>
    </row>
    <row spans="1:5" r="6">
      <c t="s" r="A6" s="4">
        <v>85</v>
      </c>
      <c t="n" r="B6" s="6">
        <v>391907</v>
      </c>
      <c t="n" r="C6" s="6">
        <v>1166107</v>
      </c>
      <c t="n" r="D6" s="6">
        <v>1606152</v>
      </c>
      <c t="n" r="E6" s="6">
        <v>1690676</v>
      </c>
    </row>
    <row spans="1:5" r="7">
      <c t="s" r="A7" s="3">
        <v>86</v>
      </c>
    </row>
    <row spans="1:5" r="8">
      <c t="s" r="A8" s="4">
        <v>87</v>
      </c>
      <c t="n" r="B8" s="6">
        <v>792354</v>
      </c>
      <c t="n" r="C8" s="6">
        <v>1142894</v>
      </c>
      <c t="n" r="D8" s="6">
        <v>1737882</v>
      </c>
      <c t="n" r="E8" s="6">
        <v>2222303</v>
      </c>
    </row>
    <row spans="1:5" r="9">
      <c t="s" r="A9" s="4">
        <v>88</v>
      </c>
      <c t="n" r="B9" s="6">
        <v>269120</v>
      </c>
      <c t="n" r="C9" s="6">
        <v>291981</v>
      </c>
      <c t="n" r="D9" s="6">
        <v>542585</v>
      </c>
      <c t="n" r="E9" s="6">
        <v>601220</v>
      </c>
    </row>
    <row spans="1:5" r="10">
      <c t="s" r="A10" s="4">
        <v>89</v>
      </c>
      <c t="n" r="B10" s="6">
        <v>1061474</v>
      </c>
      <c t="n" r="C10" s="6">
        <v>1434875</v>
      </c>
      <c t="n" r="D10" s="6">
        <v>2280467</v>
      </c>
      <c t="n" r="E10" s="6">
        <v>2823523</v>
      </c>
    </row>
    <row spans="1:5" r="11">
      <c t="s" r="A11" s="4">
        <v>90</v>
      </c>
      <c t="n" r="B11" s="6">
        <v>-669567</v>
      </c>
      <c t="n" r="C11" s="6">
        <v>-268768</v>
      </c>
      <c t="n" r="D11" s="6">
        <v>-674315</v>
      </c>
      <c t="n" r="E11" s="6">
        <v>-1132847</v>
      </c>
    </row>
    <row spans="1:5" r="12">
      <c t="s" r="A12" s="3">
        <v>91</v>
      </c>
    </row>
    <row spans="1:5" r="13">
      <c t="s" r="A13" s="4">
        <v>92</v>
      </c>
      <c t="n" r="B13" s="6">
        <v>205</v>
      </c>
      <c t="n" r="C13" s="6">
        <v>216063</v>
      </c>
      <c t="n" r="D13" s="6">
        <v>-7357</v>
      </c>
      <c t="n" r="E13" s="6">
        <v>562472</v>
      </c>
    </row>
    <row spans="1:5" r="14">
      <c t="s" r="A14" s="4">
        <v>93</v>
      </c>
      <c t="n" r="B14" s="6">
        <v>82414</v>
      </c>
      <c t="n" r="C14" s="6">
        <v>0</v>
      </c>
      <c t="n" r="D14" s="6">
        <v>82414</v>
      </c>
      <c t="n" r="E14" s="6">
        <v>0</v>
      </c>
    </row>
    <row spans="1:5" r="15">
      <c t="s" r="A15" s="4">
        <v>94</v>
      </c>
      <c t="n" r="B15" s="6">
        <v>0</v>
      </c>
      <c t="n" r="C15" s="6">
        <v>0</v>
      </c>
      <c t="n" r="D15" s="6">
        <v>0</v>
      </c>
      <c t="n" r="E15" s="6">
        <v>-37500</v>
      </c>
    </row>
    <row spans="1:5" r="16">
      <c t="s" r="A16" s="4">
        <v>95</v>
      </c>
      <c t="n" r="B16" s="6">
        <v>-330922</v>
      </c>
      <c t="n" r="C16" s="6">
        <v>-294590</v>
      </c>
      <c t="n" r="D16" s="6">
        <v>-546406</v>
      </c>
      <c t="n" r="E16" s="6">
        <v>-445929</v>
      </c>
    </row>
    <row spans="1:5" r="17">
      <c t="s" r="A17" s="4">
        <v>96</v>
      </c>
      <c t="n" r="B17" s="6">
        <v>-248303</v>
      </c>
      <c t="n" r="C17" s="6">
        <v>-78527</v>
      </c>
      <c t="n" r="D17" s="6">
        <v>-471349</v>
      </c>
      <c t="n" r="E17" s="6">
        <v>79043</v>
      </c>
    </row>
    <row spans="1:5" r="18">
      <c t="s" r="A18" s="4">
        <v>97</v>
      </c>
      <c t="n" r="B18" s="6">
        <v>-917870</v>
      </c>
      <c t="n" r="C18" s="6">
        <v>-347295</v>
      </c>
      <c t="n" r="D18" s="6">
        <v>-1145664</v>
      </c>
      <c t="n" r="E18" s="6">
        <v>-1053804</v>
      </c>
    </row>
    <row spans="1:5" r="19">
      <c t="s" r="A19" s="4">
        <v>98</v>
      </c>
      <c t="n" r="B19" s="6">
        <v>0</v>
      </c>
      <c t="n" r="C19" s="6">
        <v>0</v>
      </c>
      <c t="n" r="D19" s="6">
        <v>0</v>
      </c>
      <c t="n" r="E19" s="6">
        <v>0</v>
      </c>
    </row>
    <row spans="1:5" r="20">
      <c t="s" r="A20" s="4">
        <v>99</v>
      </c>
      <c t="n" r="B20" s="6">
        <v>-917870</v>
      </c>
      <c t="n" r="C20" s="6">
        <v>-347295</v>
      </c>
      <c t="n" r="D20" s="6">
        <v>-1145664</v>
      </c>
      <c t="n" r="E20" s="6">
        <v>-1053804</v>
      </c>
    </row>
    <row spans="1:5" r="21">
      <c t="s" r="A21" s="4">
        <v>100</v>
      </c>
      <c t="n" r="B21" s="6">
        <v>-6277</v>
      </c>
      <c t="n" r="C21" s="6">
        <v>-6277</v>
      </c>
      <c t="n" r="D21" s="6">
        <v>-12554</v>
      </c>
      <c t="n" r="E21" s="6">
        <v>-12554</v>
      </c>
    </row>
    <row spans="1:5" r="22">
      <c t="s" r="A22" s="4">
        <v>101</v>
      </c>
      <c t="n" r="B22" s="7">
        <v>-924147</v>
      </c>
      <c t="n" r="C22" s="7">
        <v>-353572</v>
      </c>
      <c t="n" r="D22" s="7">
        <v>-1158218</v>
      </c>
      <c t="n" r="E22" s="7">
        <v>-1066358</v>
      </c>
    </row>
    <row spans="1:5" r="23">
      <c t="s" r="A23" s="4">
        <v>102</v>
      </c>
      <c t="s" r="B23" s="4">
        <v>103</v>
      </c>
      <c t="n" r="C23" s="8">
        <v>-0.01</v>
      </c>
      <c t="n" r="D23" s="8">
        <v>-0.01</v>
      </c>
      <c t="s" r="E23" s="4">
        <v>104</v>
      </c>
    </row>
    <row spans="1:5" r="24">
      <c t="s" r="A24" s="4">
        <v>105</v>
      </c>
      <c t="n" r="B24" s="8">
        <v>-0.01</v>
      </c>
      <c t="n" r="C24" s="8">
        <v>-0.01</v>
      </c>
      <c t="n" r="D24" s="8">
        <v>-0.01</v>
      </c>
      <c t="n" r="E24" s="8">
        <v>-0.02</v>
      </c>
    </row>
    <row spans="1:5" r="25">
      <c t="s" r="A25" s="4">
        <v>106</v>
      </c>
      <c t="n" r="B25" s="6">
        <v>9798942</v>
      </c>
      <c t="n" r="C25" s="6">
        <v>5945328</v>
      </c>
      <c t="n" r="D25" s="6">
        <v>96411703</v>
      </c>
      <c t="n" r="E25" s="6">
        <v>56743775</v>
      </c>
    </row>
    <row spans="1:5" r="26">
      <c t="s" r="A26" s="4">
        <v>107</v>
      </c>
      <c t="n" r="B26" s="6">
        <v>9798942</v>
      </c>
      <c t="n" r="C26" s="6">
        <v>5945328</v>
      </c>
      <c t="n" r="D26" s="6">
        <v>96411703</v>
      </c>
      <c t="n" r="E26" s="6">
        <v>56743775</v>
      </c>
    </row>
    <row spans="1:5" r="27">
      <c t="s" r="A27" s="4">
        <v>108</v>
      </c>
      <c t="n" r="B27" s="7">
        <v>-917870</v>
      </c>
      <c t="n" r="C27" s="7">
        <v>-347295</v>
      </c>
      <c t="n" r="D27" s="7">
        <v>-1145664</v>
      </c>
      <c t="n" r="E27" s="7">
        <v>-1053804</v>
      </c>
    </row>
    <row spans="1:5" r="28">
      <c t="s" r="A28" s="4">
        <v>109</v>
      </c>
      <c t="n" r="B28" s="6">
        <v>686</v>
      </c>
      <c t="n" r="C28" s="6">
        <v>-6177</v>
      </c>
      <c t="n" r="D28" s="6">
        <v>-7166</v>
      </c>
      <c t="n" r="E28" s="6">
        <v>-8372</v>
      </c>
    </row>
    <row spans="1:5" r="29">
      <c t="s" r="A29" s="4">
        <v>110</v>
      </c>
      <c t="n" r="B29" s="7">
        <v>-917184</v>
      </c>
      <c t="n" r="C29" s="7">
        <v>-353472</v>
      </c>
      <c t="n" r="D29" s="7">
        <v>-1152830</v>
      </c>
      <c t="n" r="E29" s="7">
        <v>-1062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1</v>
      </c>
      <c t="s" r="B1" s="2">
        <v>1</v>
      </c>
    </row>
    <row spans="1:3" r="2">
      <c t="s" r="B2" s="2">
        <v>2</v>
      </c>
      <c t="s" r="C2" s="2">
        <v>81</v>
      </c>
    </row>
    <row spans="1:3" r="3">
      <c t="s" r="A3" s="3">
        <v>112</v>
      </c>
    </row>
    <row spans="1:3" r="4">
      <c t="s" r="A4" s="4">
        <v>113</v>
      </c>
      <c t="n" r="B4" s="7">
        <v>-1145664</v>
      </c>
      <c t="n" r="C4" s="7">
        <v>-1053804</v>
      </c>
    </row>
    <row spans="1:3" r="5">
      <c t="s" r="A5" s="3">
        <v>114</v>
      </c>
    </row>
    <row spans="1:3" r="6">
      <c t="s" r="A6" s="4">
        <v>94</v>
      </c>
      <c t="n" r="B6" s="6">
        <v>0</v>
      </c>
      <c t="n" r="C6" s="6">
        <v>37500</v>
      </c>
    </row>
    <row spans="1:3" r="7">
      <c t="s" r="A7" s="4">
        <v>115</v>
      </c>
      <c t="n" r="B7" s="6">
        <v>7357</v>
      </c>
      <c t="n" r="C7" s="6">
        <v>-562472</v>
      </c>
    </row>
    <row spans="1:3" r="8">
      <c t="s" r="A8" s="4">
        <v>116</v>
      </c>
      <c t="n" r="B8" s="6">
        <v>0</v>
      </c>
      <c t="n" r="C8" s="6">
        <v>37500</v>
      </c>
    </row>
    <row spans="1:3" r="9">
      <c t="s" r="A9" s="4">
        <v>117</v>
      </c>
      <c t="n" r="B9" s="6">
        <v>65000</v>
      </c>
      <c t="n" r="C9" s="6">
        <v>65000</v>
      </c>
    </row>
    <row spans="1:3" r="10">
      <c t="s" r="A10" s="4">
        <v>118</v>
      </c>
      <c t="n" r="B10" s="6">
        <v>275736</v>
      </c>
      <c t="n" r="C10" s="6">
        <v>289619</v>
      </c>
    </row>
    <row spans="1:3" r="11">
      <c t="s" r="A11" s="4">
        <v>119</v>
      </c>
      <c t="n" r="B11" s="6">
        <v>16378</v>
      </c>
      <c t="n" r="C11" s="6">
        <v>29860</v>
      </c>
    </row>
    <row spans="1:3" r="12">
      <c t="s" r="A12" s="4">
        <v>120</v>
      </c>
      <c t="n" r="B12" s="6">
        <v>119883</v>
      </c>
      <c t="n" r="C12" s="6">
        <v>123851</v>
      </c>
    </row>
    <row spans="1:3" r="13">
      <c t="s" r="A13" s="4">
        <v>121</v>
      </c>
      <c t="n" r="B13" s="6">
        <v>132906</v>
      </c>
      <c t="n" r="C13" s="6">
        <v>163696</v>
      </c>
    </row>
    <row spans="1:3" r="14">
      <c t="s" r="A14" s="3">
        <v>122</v>
      </c>
    </row>
    <row spans="1:3" r="15">
      <c t="s" r="A15" s="4">
        <v>123</v>
      </c>
      <c t="n" r="B15" s="6">
        <v>105924</v>
      </c>
      <c t="n" r="C15" s="6">
        <v>-262252</v>
      </c>
    </row>
    <row spans="1:3" r="16">
      <c t="s" r="A16" s="4">
        <v>32</v>
      </c>
      <c t="n" r="B16" s="6">
        <v>2000</v>
      </c>
      <c t="n" r="C16" s="6">
        <v>-39469</v>
      </c>
    </row>
    <row spans="1:3" r="17">
      <c t="s" r="A17" s="4">
        <v>124</v>
      </c>
      <c t="n" r="B17" s="6">
        <v>94121</v>
      </c>
      <c t="n" r="C17" s="6">
        <v>-137696</v>
      </c>
    </row>
    <row spans="1:3" r="18">
      <c t="s" r="A18" s="4">
        <v>34</v>
      </c>
      <c t="n" r="B18" s="6">
        <v>-26952</v>
      </c>
      <c t="n" r="C18" s="6">
        <v>15616</v>
      </c>
    </row>
    <row spans="1:3" r="19">
      <c t="s" r="A19" s="4">
        <v>39</v>
      </c>
      <c t="n" r="B19" s="6">
        <v>0</v>
      </c>
      <c t="n" r="C19" s="6">
        <v>17598</v>
      </c>
    </row>
    <row spans="1:3" r="20">
      <c t="s" r="A20" s="3">
        <v>125</v>
      </c>
    </row>
    <row spans="1:3" r="21">
      <c t="s" r="A21" s="4">
        <v>126</v>
      </c>
      <c t="n" r="B21" s="6">
        <v>196177</v>
      </c>
      <c t="n" r="C21" s="6">
        <v>77803</v>
      </c>
    </row>
    <row spans="1:3" r="22">
      <c t="s" r="A22" s="4">
        <v>50</v>
      </c>
      <c t="n" r="B22" s="6">
        <v>-85259</v>
      </c>
      <c t="n" r="C22" s="6">
        <v>-56171</v>
      </c>
    </row>
    <row spans="1:3" r="23">
      <c t="s" r="A23" s="4">
        <v>45</v>
      </c>
      <c t="n" r="B23" s="6">
        <v>-64697</v>
      </c>
      <c t="n" r="C23" s="6">
        <v>442887</v>
      </c>
    </row>
    <row spans="1:3" r="24">
      <c t="s" r="A24" s="4">
        <v>127</v>
      </c>
      <c t="n" r="B24" s="6">
        <v>838574</v>
      </c>
      <c t="n" r="C24" s="6">
        <v>242870</v>
      </c>
    </row>
    <row spans="1:3" r="25">
      <c t="s" r="A25" s="4">
        <v>128</v>
      </c>
      <c t="n" r="B25" s="6">
        <v>-307090</v>
      </c>
      <c t="n" r="C25" s="6">
        <v>-810934</v>
      </c>
    </row>
    <row spans="1:3" r="26">
      <c t="s" r="A26" s="3">
        <v>129</v>
      </c>
    </row>
    <row spans="1:3" r="27">
      <c t="s" r="A27" s="4">
        <v>130</v>
      </c>
      <c t="n" r="B27" s="6">
        <v>0</v>
      </c>
      <c t="n" r="C27" s="6">
        <v>22815</v>
      </c>
    </row>
    <row spans="1:3" r="28">
      <c t="s" r="A28" s="4">
        <v>131</v>
      </c>
      <c t="n" r="B28" s="6">
        <v>-3435</v>
      </c>
      <c t="n" r="C28" s="6">
        <v>-2029</v>
      </c>
    </row>
    <row spans="1:3" r="29">
      <c t="s" r="A29" s="4">
        <v>132</v>
      </c>
      <c t="n" r="B29" s="6">
        <v>-3435</v>
      </c>
      <c t="n" r="C29" s="6">
        <v>20786</v>
      </c>
    </row>
    <row spans="1:3" r="30">
      <c t="s" r="A30" s="3">
        <v>133</v>
      </c>
    </row>
    <row spans="1:3" r="31">
      <c t="s" r="A31" s="4">
        <v>134</v>
      </c>
      <c t="n" r="B31" s="6">
        <v>-21815</v>
      </c>
      <c t="n" r="C31" s="6">
        <v>-168800</v>
      </c>
    </row>
    <row spans="1:3" r="32">
      <c t="s" r="A32" s="4">
        <v>135</v>
      </c>
      <c t="n" r="B32" s="6">
        <v>-2221</v>
      </c>
      <c t="n" r="C32" s="6">
        <v>-721</v>
      </c>
    </row>
    <row spans="1:3" r="33">
      <c t="s" r="A33" s="4">
        <v>136</v>
      </c>
      <c t="n" r="B33" s="6">
        <v>-660561</v>
      </c>
      <c t="n" r="C33" s="6">
        <v>-427591</v>
      </c>
    </row>
    <row spans="1:3" r="34">
      <c t="s" r="A34" s="4">
        <v>137</v>
      </c>
      <c t="n" r="B34" s="6">
        <v>382800</v>
      </c>
      <c t="n" r="C34" s="6">
        <v>0</v>
      </c>
    </row>
    <row spans="1:3" r="35">
      <c t="s" r="A35" s="4">
        <v>138</v>
      </c>
      <c t="n" r="B35" s="6">
        <v>217200</v>
      </c>
      <c t="n" r="C35" s="6">
        <v>0</v>
      </c>
    </row>
    <row spans="1:3" r="36">
      <c t="s" r="A36" s="4">
        <v>139</v>
      </c>
      <c t="n" r="B36" s="6">
        <v>-30000</v>
      </c>
      <c t="n" r="C36" s="6">
        <v>0</v>
      </c>
    </row>
    <row spans="1:3" r="37">
      <c t="s" r="A37" s="4">
        <v>140</v>
      </c>
      <c t="n" r="B37" s="6">
        <v>375000</v>
      </c>
      <c t="n" r="C37" s="6">
        <v>500000</v>
      </c>
    </row>
    <row spans="1:3" r="38">
      <c t="s" r="A38" s="4">
        <v>141</v>
      </c>
      <c t="n" r="B38" s="6">
        <v>0</v>
      </c>
      <c t="n" r="C38" s="6">
        <v>908000</v>
      </c>
    </row>
    <row spans="1:3" r="39">
      <c t="s" r="A39" s="4">
        <v>142</v>
      </c>
      <c t="n" r="B39" s="6">
        <v>260403</v>
      </c>
      <c t="n" r="C39" s="6">
        <v>810888</v>
      </c>
    </row>
    <row spans="1:3" r="40">
      <c t="s" r="A40" s="4">
        <v>143</v>
      </c>
      <c t="n" r="B40" s="6">
        <v>-11542</v>
      </c>
      <c t="n" r="C40" s="6">
        <v>-8372</v>
      </c>
    </row>
    <row spans="1:3" r="41">
      <c t="s" r="A41" s="4">
        <v>144</v>
      </c>
      <c t="n" r="B41" s="6">
        <v>-61664</v>
      </c>
      <c t="n" r="C41" s="6">
        <v>12368</v>
      </c>
    </row>
    <row spans="1:3" r="42">
      <c t="s" r="A42" s="4">
        <v>145</v>
      </c>
      <c t="n" r="B42" s="6">
        <v>186839</v>
      </c>
      <c t="n" r="C42" s="6">
        <v>255954</v>
      </c>
    </row>
    <row spans="1:3" r="43">
      <c t="s" r="A43" s="4">
        <v>146</v>
      </c>
      <c t="n" r="B43" s="6">
        <v>125175</v>
      </c>
      <c t="n" r="C43" s="6">
        <v>268322</v>
      </c>
    </row>
    <row spans="1:3" r="44">
      <c t="s" r="A44" s="3">
        <v>147</v>
      </c>
    </row>
    <row spans="1:3" r="45">
      <c t="s" r="A45" s="4">
        <v>148</v>
      </c>
      <c t="n" r="B45" s="6">
        <v>211990</v>
      </c>
      <c t="n" r="C45" s="6">
        <v>175998</v>
      </c>
    </row>
    <row spans="1:3" r="46">
      <c t="s" r="A46" s="3">
        <v>149</v>
      </c>
    </row>
    <row spans="1:3" r="47">
      <c t="s" r="A47" s="4">
        <v>150</v>
      </c>
      <c t="n" r="B47" s="6">
        <v>12554</v>
      </c>
      <c t="n" r="C47" s="6">
        <v>12554</v>
      </c>
    </row>
    <row spans="1:3" r="48">
      <c t="s" r="A48" s="4">
        <v>151</v>
      </c>
      <c t="n" r="B48" s="6">
        <v>2745625</v>
      </c>
      <c t="n" r="C48" s="6">
        <v>0</v>
      </c>
    </row>
    <row spans="1:3" r="49">
      <c t="s" r="A49" s="4">
        <v>152</v>
      </c>
      <c t="n" r="B49" s="6">
        <v>40000</v>
      </c>
      <c t="n" r="C49" s="6">
        <v>0</v>
      </c>
    </row>
    <row spans="1:3" r="50">
      <c t="s" r="A50" s="4">
        <v>153</v>
      </c>
      <c t="n" r="B50" s="6">
        <v>0</v>
      </c>
      <c t="n" r="C50" s="6">
        <v>52500</v>
      </c>
    </row>
    <row spans="1:3" r="51">
      <c t="s" r="A51" s="4">
        <v>154</v>
      </c>
      <c t="n" r="B51" s="6">
        <v>0</v>
      </c>
      <c t="n" r="C51" s="6">
        <v>70000</v>
      </c>
    </row>
    <row spans="1:3" r="52">
      <c t="s" r="A52" s="4">
        <v>155</v>
      </c>
      <c t="n" r="B52" s="6">
        <v>224000</v>
      </c>
      <c t="n" r="C52" s="6">
        <v>222460</v>
      </c>
    </row>
    <row spans="1:3" r="53">
      <c t="s" r="A53" s="4">
        <v>156</v>
      </c>
      <c t="n" r="B53" s="6">
        <v>0</v>
      </c>
      <c t="n" r="C53" s="6">
        <v>14585</v>
      </c>
    </row>
    <row spans="1:3" r="54">
      <c t="s" r="A54" s="4">
        <v>157</v>
      </c>
      <c t="n" r="B54" s="7">
        <v>0</v>
      </c>
      <c t="n" r="C54" s="7">
        <v>67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1 - Organization and Summary of</vt:lpstr>
      <vt:lpstr>2 - Notes payable</vt:lpstr>
      <vt:lpstr>3 - Convertible Notes</vt:lpstr>
      <vt:lpstr>4 - Fair Value of Derivative In</vt:lpstr>
      <vt:lpstr>5 - Litigation</vt:lpstr>
      <vt:lpstr>6 - Commitments</vt:lpstr>
      <vt:lpstr>7 - Common Stock</vt:lpstr>
      <vt:lpstr>1 - Organization and summary 13</vt:lpstr>
      <vt:lpstr>2 - Notes payable (Tables)</vt:lpstr>
      <vt:lpstr>3 - Convertible Notes (Tables)</vt:lpstr>
      <vt:lpstr>1 - Organization and summary 16</vt:lpstr>
      <vt:lpstr>2 - Notes payable (Details)</vt:lpstr>
      <vt:lpstr>2 - Notes payable (Details Narr</vt:lpstr>
      <vt:lpstr>3 - Convertible Note (Details -</vt:lpstr>
      <vt:lpstr>3 - Convertible Note (Details N</vt:lpstr>
      <vt:lpstr>4 - Fair Value of Derivative 21</vt:lpstr>
      <vt:lpstr>5 - Litigation (Details Narrati</vt:lpstr>
      <vt:lpstr>6 - Commitments (Details Narrat</vt:lpstr>
      <vt:lpstr>7 - Common Stock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6:16:37Z</dcterms:created>
  <dcterms:modified xmlns:dcterms="http://purl.org/dc/terms/" xmlns:xsi="http://www.w3.org/2001/XMLSchema-instance" xsi:type="dcterms:W3CDTF">2016-09-09T16:16:37Z</dcterms:modified>
  <dc:title xmlns:dc="http://purl.org/dc/elements/1.1/">Untitled</dc:title>
  <dc:description xmlns:dc="http://purl.org/dc/elements/1.1/"/>
  <dc:subject xmlns:dc="http://purl.org/dc/elements/1.1/"/>
  <cp:keywords/>
  <cp:category/>
</cp:coreProperties>
</file>